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CONSOLIDATED STATEMENTS OF CAS8" sheetId="8" r:id="rId8"/>
    <s:sheet name="DESCRIPTION OF BUSINESS AND SUM" sheetId="9" r:id="rId9"/>
    <s:sheet name="GOING CONCERN" sheetId="10" r:id="rId10"/>
    <s:sheet name="BALANCE SHEET DETAILS" sheetId="11" r:id="rId11"/>
    <s:sheet name="RELATED PARTY PAYABLES" sheetId="12" r:id="rId12"/>
    <s:sheet name="COMMITMENTS AND CONTINGENCIES" sheetId="13" r:id="rId13"/>
    <s:sheet name="CONVERTIBLE REDEEMABLE PREFERRE" sheetId="14" r:id="rId14"/>
    <s:sheet name="STOCK-BASED COMPENSATION" sheetId="15" r:id="rId15"/>
    <s:sheet name="EMPLOYEE BENEFIT PLAN" sheetId="16" r:id="rId16"/>
    <s:sheet name="INCOME TAXES" sheetId="17" r:id="rId17"/>
    <s:sheet name="SUBSEQUENT EVENTS" sheetId="18" r:id="rId18"/>
    <s:sheet name="DESCRIPTION OF BUSINESS AND S19" sheetId="19" r:id="rId19"/>
    <s:sheet name="DESCRIPTION OF BUSINESS AND S20" sheetId="20" r:id="rId20"/>
    <s:sheet name="BALANCE SHEET DETAILS (Tables)" sheetId="21" r:id="rId21"/>
    <s:sheet name="COMMITMENTS AND CONTINGENCIES (" sheetId="22" r:id="rId22"/>
    <s:sheet name="CONVERTIBLE REDEEMABLE PREFER23" sheetId="23" r:id="rId23"/>
    <s:sheet name="STOCK-BASED COMPENSATION (Table" sheetId="24" r:id="rId24"/>
    <s:sheet name="INCOME TAXES (Tables)" sheetId="25" r:id="rId25"/>
    <s:sheet name="DESCRIPTION OF BUSINESS AND S26" sheetId="26" r:id="rId26"/>
    <s:sheet name="DESCRIPTION OF BUSINESS AND S27" sheetId="27" r:id="rId27"/>
    <s:sheet name="DESCRIPTION OF BUSINESS AND S28" sheetId="28" r:id="rId28"/>
    <s:sheet name="GOING CONCERN (Details)" sheetId="29" r:id="rId29"/>
    <s:sheet name="BALANCE SHEET DETAILS - Invento" sheetId="30" r:id="rId30"/>
    <s:sheet name="BALANCE SHEET DETAILS - Intangi" sheetId="31" r:id="rId31"/>
    <s:sheet name="RELATED PARTY PAYABLES (Details" sheetId="32" r:id="rId32"/>
    <s:sheet name="COMMITMENTS AND CONTINGENCIES -" sheetId="33" r:id="rId33"/>
    <s:sheet name="COMMITMENTS AND CONTINGENCIES34" sheetId="34" r:id="rId34"/>
    <s:sheet name="COMMITMENTS AND CONTINGENCIES35" sheetId="35" r:id="rId35"/>
    <s:sheet name="CONVERTIBLE REDEEMABLE PREFER36" sheetId="36" r:id="rId36"/>
    <s:sheet name="CONVERTIBLE REDEEMABLE PREFER37" sheetId="37" r:id="rId37"/>
    <s:sheet name="CONVERTIBLE REDEEMABLE PREFER38" sheetId="38" r:id="rId38"/>
    <s:sheet name="CONVERTIBLE REDEEMABLE PREFER39" sheetId="39" r:id="rId39"/>
    <s:sheet name="CONVERTIBLE REDEEMABLE PREFER40" sheetId="40" r:id="rId40"/>
    <s:sheet name="STOCK-BASED COMPENSATION - Expe" sheetId="41" r:id="rId41"/>
    <s:sheet name="STOCK-BASED COMPENSATION - Assu" sheetId="42" r:id="rId42"/>
    <s:sheet name="EMPLOYEE BENEFIT PLAN (Details)" sheetId="43" r:id="rId43"/>
    <s:sheet name="INCOME TAXES - NOL Carry-forwar" sheetId="44" r:id="rId44"/>
    <s:sheet name="INCOME TAXES - Components of De" sheetId="45" r:id="rId45"/>
    <s:sheet name="INCOME TAXES - Reconciliation o"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60">
  <si>
    <t>Document and Entity Information - USD ($) $ in Millions</t>
  </si>
  <si>
    <t>12 Months Ended</t>
  </si>
  <si>
    <t>Jan. 31, 2016</t>
  </si>
  <si>
    <t>Apr. 01, 2016</t>
  </si>
  <si>
    <t>Jul. 31, 2015</t>
  </si>
  <si>
    <t>Document And Entity Information</t>
  </si>
  <si>
    <t>Entity Registrant Name</t>
  </si>
  <si>
    <t>BioPharmX Corp</t>
  </si>
  <si>
    <t>Entity Central Index Key</t>
  </si>
  <si>
    <t>Document Type</t>
  </si>
  <si>
    <t>10-K</t>
  </si>
  <si>
    <t>Document Period End Date</t>
  </si>
  <si>
    <t>Jan.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liabilities and other current liabilities</t>
  </si>
  <si>
    <t>Related party payables</t>
  </si>
  <si>
    <t>Total current liabilities</t>
  </si>
  <si>
    <t>Commitments and contingencies (Note 5)</t>
  </si>
  <si>
    <t xml:space="preserve"> </t>
  </si>
  <si>
    <t>Stockholders' equity (deficit):</t>
  </si>
  <si>
    <t>Common stock, $0.001 par value; 90,000,000 shares authorized; 25,208,684 and 11,415,416 shares issued and outstanding as of January 31, 2016 and 2015, respectively</t>
  </si>
  <si>
    <t>Additional paid in capital</t>
  </si>
  <si>
    <t>Accumulated deficit</t>
  </si>
  <si>
    <t>Total stockholders' equity (deficit)</t>
  </si>
  <si>
    <t>Total liabilities, convertible redeemable preferred stock and stockholders' equity (deficit)</t>
  </si>
  <si>
    <t>Series A Convertible Redeemable Preferred Stock</t>
  </si>
  <si>
    <t>Series A convertible redeemable preferred stock, $0.001 par value; 10,000,000 shares authorized; none issued and outstanding as of January 31, 2016 and 4,207,987 issued and outstanding as of January 31, 2015 (liquidation preference of $8.0 million as of January 31, 2015)</t>
  </si>
  <si>
    <t>CONSOLIDATED BALANCE SHEETS (Parenthetical) - USD ($) $ in Millions</t>
  </si>
  <si>
    <t>Common stock, par value (in dollars per share)</t>
  </si>
  <si>
    <t>Common stock, shares authorized</t>
  </si>
  <si>
    <t>Common stock, issued</t>
  </si>
  <si>
    <t>Common stock, shares outstanding</t>
  </si>
  <si>
    <t>Par value (in dollars per share)</t>
  </si>
  <si>
    <t>Shares authorized</t>
  </si>
  <si>
    <t>Shares issued</t>
  </si>
  <si>
    <t>Shares outstanding</t>
  </si>
  <si>
    <t>Liquidation preference</t>
  </si>
  <si>
    <t>CONSOLIDATED STATEMENTS OF OPERATIONS AND COMPREHENSIVE LOSS - USD ($) $ in Thousands</t>
  </si>
  <si>
    <t>1 Months Ended</t>
  </si>
  <si>
    <t>Dec. 31, 2014</t>
  </si>
  <si>
    <t>CONSOLIDATED STATEMENTS OF OPERATIONS AND COMPREHENSIVE LOSS</t>
  </si>
  <si>
    <t>Revenues, net</t>
  </si>
  <si>
    <t>Cost of goods sold</t>
  </si>
  <si>
    <t>Gross deficit</t>
  </si>
  <si>
    <t>Operating expenses:</t>
  </si>
  <si>
    <t>Research and development</t>
  </si>
  <si>
    <t>Sales and marketing</t>
  </si>
  <si>
    <t>General and administrative</t>
  </si>
  <si>
    <t>Total operating expenses</t>
  </si>
  <si>
    <t>Loss from operations</t>
  </si>
  <si>
    <t>Other income (expense), net</t>
  </si>
  <si>
    <t>Loss before income taxes</t>
  </si>
  <si>
    <t>Interest expense</t>
  </si>
  <si>
    <t>Provision for income taxes</t>
  </si>
  <si>
    <t>Net and comprehensive loss</t>
  </si>
  <si>
    <t>Accretion on Series A convertible redeemable preferred stock</t>
  </si>
  <si>
    <t>Deemed dividend on Series A convertible redeemable preferred stock</t>
  </si>
  <si>
    <t>Net loss available to common stockholders</t>
  </si>
  <si>
    <t>Basic and diluted net loss available to common stockholders per share</t>
  </si>
  <si>
    <t>Shares used in computing basic and diluted net loss per share</t>
  </si>
  <si>
    <t>CONSOLIDATED STATEMENTS OF CONVERTIBLE REDEEMABLE PREFERRED STOCK AND STOCKHOLDERS' EQUITY (DEFICIT) - USD ($) $ in Thousands</t>
  </si>
  <si>
    <t>Common Stock</t>
  </si>
  <si>
    <t>Additional Paid-In Capital</t>
  </si>
  <si>
    <t>Accumulated Deficit</t>
  </si>
  <si>
    <t>Total</t>
  </si>
  <si>
    <t>Increase (decrease) in convertible redeemable preferred stock</t>
  </si>
  <si>
    <t>Issuance of preferred stock, related warrants and common stock</t>
  </si>
  <si>
    <t>Issuance of preferred stock, related warrants and common stock, shares</t>
  </si>
  <si>
    <t>Interest on preferred stock</t>
  </si>
  <si>
    <t>Accretion of stock issuance costs</t>
  </si>
  <si>
    <t>Balance Ending, Amount at Dec. 31, 2014</t>
  </si>
  <si>
    <t>Balance Ending, Shares at Dec. 31, 2014</t>
  </si>
  <si>
    <t>Balance Beginning, Amount at Dec. 31, 2013</t>
  </si>
  <si>
    <t>Balance Beginning, Shares at Dec. 31, 2013</t>
  </si>
  <si>
    <t>Increase (decrease) in stockholders' deficit</t>
  </si>
  <si>
    <t>Thompson Designs, Inc. common stock assumed in conjunction with Share Exchange</t>
  </si>
  <si>
    <t>Thompson Designs, Inc. common stock assumed in conjunction with Share Exchange (in shares)</t>
  </si>
  <si>
    <t>Issuance of common stock due to exercise of options</t>
  </si>
  <si>
    <t>Issuance of common stock due to exercise of options (in shares)</t>
  </si>
  <si>
    <t>Issuance of convertible notes payable</t>
  </si>
  <si>
    <t>Issuance of warrants to non-employees</t>
  </si>
  <si>
    <t>Conversion of convertible notes payable to common stock</t>
  </si>
  <si>
    <t>Conversion of convertible notes payable to common stock (in shares)</t>
  </si>
  <si>
    <t>Stock-based compensation</t>
  </si>
  <si>
    <t>Balance Ending, Amount at Jan. 31, 2015</t>
  </si>
  <si>
    <t>Balance Ending, Shares at Jan. 31, 2015</t>
  </si>
  <si>
    <t>Issuance of common stock, net of expenses of $2,500</t>
  </si>
  <si>
    <t>Issuance of common stock, net of expenses of $2,500 (in shares)</t>
  </si>
  <si>
    <t>Balance Ending, Shares at Jan. 31, 2016</t>
  </si>
  <si>
    <t>Issuance of common stock due to exercise of warrants</t>
  </si>
  <si>
    <t>Issuance of common stock due to exercise of warrants (in shares)</t>
  </si>
  <si>
    <t>Expense related to the modification of warrants</t>
  </si>
  <si>
    <t>Balance Ending, Amount at Jan. 31, 2016</t>
  </si>
  <si>
    <t>CONSOLIDATED STATEMENTS OF CONVERTIBLE REDEEMABLE PREFERRED STOCK AND STOCKHOLDERS' EQUITY (DEFICIT) (Parenthetical) $ in Thousands</t>
  </si>
  <si>
    <t>Jan. 31, 2016USD ($)</t>
  </si>
  <si>
    <t>Issuance costs</t>
  </si>
  <si>
    <t>CONSOLIDATED STATEMENTS OF CASH FLOWS - USD ($)</t>
  </si>
  <si>
    <t>Cash flows from operating activities:</t>
  </si>
  <si>
    <t>Net loss</t>
  </si>
  <si>
    <t>Adjustments to reconcile net loss to net cash used in operating activities:</t>
  </si>
  <si>
    <t>Stock-based compensation expense</t>
  </si>
  <si>
    <t>Expense related to modification of warrants</t>
  </si>
  <si>
    <t>Depreciation expense</t>
  </si>
  <si>
    <t>Amortization expense</t>
  </si>
  <si>
    <t>Warrants issued for services provided</t>
  </si>
  <si>
    <t>Noncash interest expense</t>
  </si>
  <si>
    <t>Changes in assets and liabilities:</t>
  </si>
  <si>
    <t>Accounts receivable</t>
  </si>
  <si>
    <t>Prepaid expenses and other assets</t>
  </si>
  <si>
    <t>Accrued expenses and other liabilities</t>
  </si>
  <si>
    <t>Net cash used in operating activities</t>
  </si>
  <si>
    <t>Cash flows from investing activities:</t>
  </si>
  <si>
    <t>Change in restricted cash</t>
  </si>
  <si>
    <t>Purchases of property and equipment</t>
  </si>
  <si>
    <t>Net cash used in investing activities</t>
  </si>
  <si>
    <t>Cash flows from financing activities:</t>
  </si>
  <si>
    <t>Proceeds from the issuance of common stock, net of $2,500 issuance costs</t>
  </si>
  <si>
    <t>Proceeds from exercises of stock options</t>
  </si>
  <si>
    <t>Proceeds from exercise of common stock warrants</t>
  </si>
  <si>
    <t>Net proceeds from issuance of convertible redeemable preferred stock and common stock warrants</t>
  </si>
  <si>
    <t>Proceeds from issuance of convertible notes payable</t>
  </si>
  <si>
    <t>Net cash provided by financing activities</t>
  </si>
  <si>
    <t>Net increase (decrease) in cash and cash equivalents</t>
  </si>
  <si>
    <t>Cash and cash equivalents at beginning of year</t>
  </si>
  <si>
    <t>Cash and cash equivalents at end of year</t>
  </si>
  <si>
    <t>Non-cash investing and financing activities:</t>
  </si>
  <si>
    <t>Conversion of preferred stock to common stock</t>
  </si>
  <si>
    <t>Fair value of beneficial conversion feature issued in connection with convertible notes payable</t>
  </si>
  <si>
    <t>Supplemental disclosures:</t>
  </si>
  <si>
    <t>Income taxes paid</t>
  </si>
  <si>
    <t>Convertible Debt Warrant</t>
  </si>
  <si>
    <t>Issuance of common stock warrants</t>
  </si>
  <si>
    <t>CONSOLIDATED STATEMENTS OF CASH FLOWS (Parenthetical) $ in Thousands</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and over-the-counter, or OTC, products that address large markets in women's health and dermatology. The Company's objective is to develop products that treat health or age-related conditions that (1) are not presently being addressed or treated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while in appropriate circumstances, reducing the time, cost and risk typically associated with new product development by repurposing drugs with demonstrated safety profiles, taking advantage of the regulatory approval pathway under Section 505(b)(2) of the Federal Food, Drug and Cosmetic Act available for repurposed/reformulated drugs. The Company believes the 505(b)(2) regulatory pathway may reduce drug development risk and could reduce the time and resources it spends during development.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not generated significant revenue from product sales. The Company is not dependent on sales to any one customer. The Company has financed its operations primarily through the sale of equity and convertible debt securities. In June 2015, the Company raised $7.8 million through the sale of its common stock in a public offering and concurrently completed an uplisting to the NYSE MKT. In December 2015 we raised net proceeds of $5.5 million in a private offering of our common stock and, in April 2016, we raised net proceeds of approximately $3.6 million from an issuance of common stock and warrants to purchase common stock in a public offering.
Share Exchange
On January 23, 2014, the Company (then operating as Thompson Designs, Inc.), BioPharmX, Inc. and stockholders of BioPharmX, Inc., who collectively owned 100% of BioPharmX, Inc., entered into and consummated transactions pursuant to a share exchange agreement, such transaction referred to as the Share Exchange, whereby the Company issued to the stockholders of BioPharmX, Inc. an aggregate of 7,025,000 shares of its common stock, in exchange for 100% of the shares of BioPharmX, Inc. held by stockholders. The shares of the Company's common stock received by the stockholders of BioPharmX, Inc. in the Share Exchange constituted approximately 77.8% of its then issued and outstanding common stock, after giving effect to the issuance of shares pursuant to the share exchange agreement. As a result of the Share Exchange, BioPharmX, Inc. became the Company's wholly-owned subsidiary. For accounting purposes, the Share Exchange was treated as a reverse acquisition with BioPharmX, Inc. as the acquirer and the Company as the acquired party, and as a result the historical financial statements prior to the Share Exchange included in this Annual Report on Form 10-K are the historical financial statements of BioPharmX, Inc. On March 3, 2014, the Company changed its name to BioPharmX Corporation. On May 16, 2014, the Company reincorporated from Nevada to Delaware.
Change in Fiscal Year End
On March 26, 2015, the board of directors of the Company approved a change in its fiscal year end from December 31 to January 31.
Basis of Presentation and Principles of Consolidation
The accompanying consolidated financial statements have been prepared in accordance with generally accepted accounting principles in the United States of America ("GAAP"). The accompanying financial statements include the accounts of BioPharmX and its wholly-owned subsidiary. All intercompany transactions have been eliminated in consolidation.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Reclassification
Certain prior year amounts have been reclassified to conform to the current year presentation. Deferred rent, accrued payroll and deferred revenue have been included in accrued liabilities and other current liabilities. The amounts for the prior periods have been reclassified to be consistent with the current year presentation and have no impact on previously reported total assets, total stockholders' deficit or net loss.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Unobservable inputs to the valuation methodology that are significant to the measurement of the fair value of the assets or liabilities.
As of January 31, 2016, the Company held $3.6 million in money market funds, which are classified as Level 1 within the fair value hierarchy. No unrealized gains or losses are recorded in connection with these amounts.
Accounts Receivable
Accounts receivable is recorded net of cash discounts for prompt payment and return allowances. There was no allowance for doubtful accounts receivable recorded at either January 31, 2016 or 2015.
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Fair Value of Financial Instruments
Carrying amounts of certain of the Company's financial instruments, including cash and cash equivalents, prepaid and other current assets, accounts payable, accrued expenses and other liabilities and related party payables approximate fair value due to their short maturities.
Property and Equipment
Property, plant and equipment is stated at cost less accumulated depreciation and amortization. Depreciation and amortization are recognized using the straight-line method. Repairs and maintenance costs are expensed as incurred. Estimated useful lives in years are as follows:
Description
Estimated Useful Life
Furniture
5 - 7
Laboratory equipment
3 - 5
Computer and equipment
3 - 5
Software
5
Intangible Assets
Intangible assets with finite useful lives are amortized over their estimated useful lives. Intangible assets with finite useful lives are reviewed for impairment when facts or circumstances suggest that the carrying value of these assets may not be recoverable.
The intangible assets were acquired in March 2013 in connection with the collaboration and license agreement with Iogen detailed in Note 5. Amortization of the intangible assets commenced in January 2015 with the first recognition of revenue related to VI 2 OLET and is being taken on a straight-line basis over 5 years.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Restricted Cash
The Company has restricted cash in the amount of $35,000 held in a money market account to secure the credit line of the Company's credit cards.
Revenue Recognition
VI 2 OLET is a new product in the dietary supplement field. Revenue is recognized provided that persuasive evidence of a sales arrangement exists, the price is fixed or determinable, title and risk of loss has transferred, calculability of the resulting receivable is reasonably assured, there are no customer acceptance requirements and we do not have any significant post-shipment obligations. The Company recognizes revenue on a sell-through basis for customer arrangements in which it does not have historical information to estimate product returns, pricing discounts or other concessions upon shipment. For these product shipments, the Company invoices the reseller, records deferred revenue at the gross invoice sales price and classifies the cost basis of the product held by the wholesaler as a component of inventory. Deferred revenue is adjusted for price protection and other revenue reserves. Revenue is recognized when product is sold by the reseller to the end user, on a first-in first-out (FIFO) basis. For customer arrangements in which returns, price discounts and other concessions can be reasonably estimated, revenue is recognized upon shipment and a reserve is recorded for returns, price discounts and other concessions.
Cost of Good Sold
Costs of good sold includes direct costs related to the sale of the Company's iodine dietary supplement, write-downs of excess and obsolete inventories, and amortization of intangible assets.
Shipping and Handling Costs
Shipping and handling costs are expensed as incurred and are included in cost of goods sold.
Research and Development Expenses
Research and development expenses are expensed as incurred and consist primarily of personnel costs, including salaries, benefits and stock-based compensation, clinical studies performed by contract research organizations ("CROs"), consulting, materials, supplies, and facilities and other overhead allocations.
Advertising Expenses
The Company expenses the costs of advertising, including promotional expenses, as incurred. Advertising expenses were $1.2 million for year ended January 31, 2016, $90,000 for the one month ended January 31, 2015 and $68,000 for the year ended December 31, 2014.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
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
Comprehensive Loss
Comprehensive loss is the change in equity of an enterprise, except those resulting from stockholder transactions. Accordingly, comprehensive loss includes certain changes in equity that are excluded from net loss. For the year ended January 31, 2016, one month ended January 31, 2015 and year ended December 31, 2014, the Company's comprehensive loss is equal to net loss. There were no components of other comprehensive loss for any of the periods presented.
Net Loss Per Share
Basic net loss per share attributable to common stockholders is calculated based on the weighted-average number of shares of the Company's common stock outstanding during the period.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As of January 31, 2016, January 31, 2015 and December 31, 2014, 5,741,000, 9,793,000 and 9,713,000 potentially dilutive securities, respectively, were excluded from the computation of diluted loss per share because their effect on net loss per share would be anti-dilutive.
Recent Accounting Pronouncements
In July 2015, the Financial Accounting Standards Board (FASB) issued Accounting Standards Update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will take effect for public business entities for fiscal years beginning after December 15, 2016, including interim periods within those fiscal years. The Company is in the process of evaluating the impact of adoption on the its consolidated financial statements.
In August 2015, FASB issued Accounting Standards Update No. 2015-14, Revenue from Contracts with Customers (ASU No. 2014-09).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In February 2016,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process of evaluating the impact of adoption on its consolidated financial statements.
In August 2014, FASB issued ASU No. 2014-15, Presentation of Financial Statements—Going Concern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is standard is effective for annual periods ending after December 15, 2016. The Company is evaluating the impact of the adoption of this ASU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GOING CONCERN</t>
  </si>
  <si>
    <t>2. GOING CONCERN
The Company has a limited operating history and its prospects are subject to risks, expenses and uncertainties frequently encountered by companies in the industry. The Company's ability to generate income in the short-run will depend greatly on the rate of adoption and ability to establish a sustainable market for VI 2 OLET. The Company continues its research and development efforts for its products, which will require significant funding. If revenues fall short of expectations or research and development efforts require higher than anticipated capital, then there may be a negative impact on the financial viability of the Company.
The Company has incurred recurring losses and negative cash flows from operations since inception and has funded its operating losses through the sale of common stock in public and private offerings and the issuance of convertible notes, Series A convertible redeemable preferred stock and warrants. In June 2015, the Company raised net proceeds of $7.8 million in a public offering of its common stock. In December 2015, the Company raised net proceeds of $5.5 million in a private offering of its common stock and, in April 2016, raised net proceeds of approximately $3.6 million in a public offering of its common stock. The accompanying consolidated financial statements have been prepared assuming the Company will continue as a going concern.
The Company plans to increase working capital by managing its cash flows and expenses, securing financing and increasing revenue. The Company continues to pursue additional channel distribution expansion for VI 2 OLET to provide even broader access to consumers. Risks include, but are not limited to, the uncertainty of availability of additional financing and the uncertainty of achieving future profitability. Management of the Company intends to raise additional funds through the issuance of equity securities. The Company has an effective shelf registration statement on file with the SEC to allow it to sell up to approximately $100 million of its securities from time to time prior to February 2019, subject to regulatory limitations. For example, pursuant to General Instruction I.B.6 of Form S-3, in no event will the Company sell securities pursuant to the shelf registration statement with a value of more than one-third of the aggregate market value of its common stock held by non-affiliates in any 12-month period, so long as the aggregate market value of its common stock held by non-affiliates is less than $75.0 million.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resolution of any of the above uncertainties.
As shown in the accompanying consolidated financial statements, the Company incurred a net loss available to common stockholders of $16.0 million during the year ended January 31, 2016, and had an accumulated deficit of $26.2 million as of January 31, 2016. As of January 31, 2016, the Company had working capital of approximately $1.6 million. While management of the Company believes that it has a plan to fund ongoing operations, there is no assurance that its plan will be successfully implemented.</t>
  </si>
  <si>
    <t>BALANCE SHEET DETAILS</t>
  </si>
  <si>
    <t>3. BALANCE SHEET DETAILS
January 31,
2016
2015
(in thousands)
Inventories:
Work in process
$
$
Finished goods
Channel inventory
​
​
​
​
​
​
​
​
$
$
​
​
​
​
​
​
​
​
​
​
​
​
​
​
​
​
January 31,
2016
2015
(in thousands)
Property and equipment, net:
Furniture
$
$
Laboratory equipment
Computer and equipment
Software
​
​
​
​
​
​
​
​
Less: accumulated depreciation
)
)
​
​
​
​
​
​
​
​
$
$
​
​
​
​
​
​
​
​
​
​
​
​
​
​
​
​
Depreciation expense for the year ended January 31, 2016, one month ended January 31, 2015 and year ended December 31, 2014 was $56,000, $1,000 and $25,000, respectively.
Intangible assets, net:
Intangible assets were as follows (dollar amounts in thousands):
As of January 31, 2016
Estimated Useful Life
Gross Value
Accumulated Amortization
Net Value
Intangible assets
5 years
$
$
)
$
​
​
​
​
​
​
​
​
​
​
​
​
​
​
​
​
​
​
​
​
​
​
​
​
​
​
As of January 31, 2015
Estimated Useful Life
Gross Value
Accumulated Amortization
Net Value
Intangible assets
5 years
$
$
)
$
​
​
​
​
​
​
​
​
​
​
​
​
​
​
​
​
​
​
​
​
​
​
​
​
​
​
Amortization expense for the year ended January 31, 2016 and one month ended January 31, 2015 was $30,000 and $1,000, respectively. No amortization expense was recorded for the year ended December 31, 2014. Amortization is recorded in cost of goods sold.
As of January 31, 2016, the estimated aggregate future amortization expense in future years is as follows (in thousands):
Years ending January 31:
2017
$
2018
2019
2020
​
​
​
​
​
Total
$
​
​
​
​
​
​
​
​
​
​
January 31,
2016
2015
(in thousands)
Accrued liabilities:
Payroll
$
$
Research and development
—
Legal
—
Marketing
—
Deferred rent
Deferred revenue
Other
​
​
​
​
​
​
​
​
$
$
​
​
​
​
​
​
​
​
​
​
​
​
​
​
​
​</t>
  </si>
  <si>
    <t>RELATED PARTY PAYABLES</t>
  </si>
  <si>
    <t>4. RELATED PARTY PAYABLES
Since inception, the founding executives of the Company have made advances to cover short-term operating expenses. Additionally, since the beginning of 2014 a portion of their compensation has been deferred and is included in this balance. These advances and deferred compensation are non-interest bearing and have periodically been repaid to these executives. Related party payables as of January 31, 2016 and 2015 were $225,000 and $218,000, respectively.</t>
  </si>
  <si>
    <t>COMMITMENTS AND CONTINGENCIES</t>
  </si>
  <si>
    <t>5. COMMITMENTS AND CONTINGENCIES
Commitments
The following table summarizes the Company's commitments as of January 31, 2016 (in thousands):
Total
2017
2018
2019
2020
2021
Operating lease
$
$
$
—
$
—
$
—
$
—
Purchase commitment
​
​
​
​
​
​
​
​
​
​
​
​
​
​
​
​
​
​
​
​
Total
$
$
$
$
$
$
​
​
​
​
​
​
​
​
​
​
​
​
​
​
​
​
​
​
​
​
​
​
​
​
​
​
​
​
​
​
​
​
​
​
​
​
​
​
​
​
On August 23, 2013, the Company signed a lease for 10,800 square feet of office and laboratory space in Menlo Park, California. The lease expires in November 2016. Rent expense for the year ended January 31, 2016, one month ended January 31, 2015 and year ended December 31, 2014 was $357,000, $26,000 and $310,000, respectively. The purchase commitment relates to the manufacturing of VI 2 OLET and is non-cancelable.
Legal Proceedings
The Company is not currently a party to any legal proceedings. The Company is not aware of any pending legal proceeding to which any of its officers, directors, or any beneficial holders of 5% or more of its voting securities are adverse to the Company or have a material interest adverse to the Compan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non-exclusive license to make, have made, use, sell and offer for sale and import products.
Pursuant to the terms of the license, the Company must:
•
Pay a fee for the non-exclusive license to the IP.
•
Pay 30% of net profit associated with direct commercialization of an OTC product or 30% of net royalties received from any sub-licensee.
•
Pay a royalty of 3% of net sales for the first 24 months of commercialization and 2% of net sales thereafter for a prescription iodine tablet developed and commercialized under the license.
•
Pay a royalty of 3% of net sales for the first 12 months of commercialization for other products developed and commercialized under the license and 2% of net sales thereafter until expiration of applicable patents covering such products and 1% thereafter.
•
Pay a fixed royalty fee for the protection and indemnification of licensed intellectual property rights ("IP rights") for the prescription product developed, marketed and sold from newly developed formulations as long as the patents are valid and cover the prescription product.
•
Pay a fixed royalty fee for the protection and indemnification of licensed IP rights for the other products utilizing the molecular iodine technology developed, marketed and sold from newly developed formulations as long as the patents are valid and cover the prescription product.
The Company capitalized as intangible assets, the amount of $150,000 related to this agreement. As of January 31, 2016 and 2015, the balance, net of amortization, was $119,000 and $149,000, respectively. No royalties have been paid as of January 31, 2016.</t>
  </si>
  <si>
    <t>CONVERTIBLE REDEEMABLE PREFERRED STOCK AND STOCKHOLDERS' EQUITY</t>
  </si>
  <si>
    <t>6. CONVERTIBLE REDEEMABLE PREFERRED STOCK AND STOCKHOLDERS' EQUITY
Common Stock
As described in Note 1, on January 23, 2014, the Company issued 7,025,000 shares of its common stock to BioPharmX, Inc. stockholders.
The Company issued convertible notes payable ("Notes") from September 2012 through March 2014. Under the terms of the Notes, on April 11, 2014, the Notes automatically converted into 1,526,001 shares of common stock upon the Company's sale of Series A Preferred Stock.
In June 2015, the Company uplisted to the NYSE MKT and simultaneously completed a public offering (the "Offering") in which it issued 3,636,384 shares of common stock resulting in net proceeds of $7.8 million. Pursuant to the subscription agreement dated October 24,2014, KIP, an existing stockholder, shall purchase shares in the KIP private placement upon the earlier to occur of (i) the Company receiving revenues from Violet of $2,000,000 or (ii ) receipt by the Company of approval to list on any tier of the NYSE or Nasdaq stock market at a market price of at least $3.70 per share. In addition, KIP has previously informed the Company of its intention to complete the KIP private placement even if the Company’s stock price was not at least $3.70 per share. As of May 2, 2016, this private placement has not closed, and the Company is unable to predict if or when the private placement will close. As consideration for Ping Wang's service as a director of the Company, 290,000 shares of the Company's common stock were issued, of which 96,667 vested immediately and 193,333 shares of the common stock will vest immediately upon completion of the $2.0 million purchase.
In June 2015, the Company issued a 6% unsecured convertible note in the principal amount of $500,000 to an investor. Under the terms of the convertible note, immediately prior to the closing of the Offering, the principal amount and all accrued and unpaid interest, converted into 182,266 shares of common stock.
In December 2015, the Company sold 4,100,000 shares of common stock at a price per share of $1.43 resulting in net proceeds of $5.5 million in a private placement to investment vehicles of Franklin Advisers. For a period of 5 years, Franklin Advisers have the right to purchase up to an aggregate of 20% of the securities offered by the Company in any subsequent private placement.
Series A Preferred Stock
The Company entered into subscription agreements for the private placement of shares of its Series A preferred stock and warrants with 47 accredited investors during 2014 whereby the Company sold an aggregate of 4,207,987 shares of Series A preferred stock at a per share price of $1.85 for gross proceeds of $7.5 million and issued to the investors for no additional consideration warrants to purchase in the aggregate 2,042,589 shares of common stock, with an exercise price of $3.70 per share. The allocated fair value of the warrants related to these subscription agreements was determined to be $845,000 and was recorded as additional paid-in capital. The fair value was computed using the Black-Scholes pricing model with the following assumptions: dividend rate of 0%, risk-free rate of 1.6% to 4.0%, contractual term of 5 years and expected volatility of 88.8%. In connection with the uplisting to the NYSE MKT, the Series A preferred stock, including accrued and unpaid interest, converted into 4,319,426 shares of common stock.
In March and April 2015, the Company amended certain of the warrants issued in connection with the Series A preferred financing to reduce the exercise price of such warrants from $3.70 to $2.50 per share with a corresponding increase in the number of shares of common stock exercisable under the warrants so that the aggregate exercise value of such warrants remained the same. As of January 31, 2016, certain holders had exercised such warrants for an aggregate of 564,662 shares of common stock for an aggregate cash exercise price of $1,411,655. The Company recorded a charge for the incremental fair value of $436,000 in other expense related to the amended warrants in the first quarter of fiscal year 2016. The fair value of the warrants exercised was computed as of the date of modification using the following assumptions: dividend rate of 0%, risk-free rate of 1.6%, contractual term of 4 to 5 years and expected volatility of 85.9%. As of January 31, 2016, of the warrants issued in connection with the Series A preferred stock financing, warrants to purchase 1,661,055 shares of common stock remain outstanding.
The warrant exercise agreements included a provision such that if the public offering price related to the Offering was less than $3.125 per share, then immediately prior to the closing of the Offering, additional shares of common stock would be issued at no additional consideration to each holder equal to: (i) the product of (A) the difference between $2.50 per share and 80% of the public offering price and (B) such holder's shares of common stock received pursuant to exercise of the amended warrants, divided by (ii) 80% of the public offering price in the Offering. Based on a public offering price of $2.75 per share, 77,006 shares of common stock were issued pursuant to this provision.
Warrants
In addition to the warrants issued in conjunction with the subscription agreements, the Company issued warrants on May 15, 2014, to a service provider for 316,395 shares of common stock at an exercise price of $2.035 per share, which were valued at $99,000 and expensed. As of January 31, 2016, all were outstanding. On May 14, 2014, the Company also issued warrants valued at $105,000 for 343,559 shares of common stock at an exercise price of $1.85 per share to a qualified investor as a part of his convertible loan package. These warrants expire five years after the date of issuance. These warrants are immediately exercisable, and in June 2015, a portion of the warrants were exercised for 54,054 shares of common stock. As of January 31, 2016, warrants exercisable for 289,505 shares of common stock remain outstanding.
In connection with the Offering, 109,091 warrants were issued to the underwriters at the public offering price of $2.75. These warrants expire five years after the date of issuance. As of January 31, 2016, all were outstanding.
Equity Incentive Plan
On January 23, 2014, the Company adopted the 2014 Equity Incentive Plan, or the 2014 Plan, which permits the Company to grant stock options to directors, officers or employees of the Company or others to purchase shares of common stock of the Company through awards of incentive and nonqualified stock options, restricted stock awards and stock appreciation rights. Stock options previously issued under BioPharmX, Inc.'s 2011 Equity Incentive Plan were substituted with stock options issued under the 2014 Plan. Stock options generally vest in two to four years and expire ten years from the date of grant.
The total number of shares originally reserved and available for grant and issuance pursuant to the 2014 Plan was 2,700,000. Shares issued under the 2014 Plan are drawn from authorized and unissued shares or shares now held or subsequently acquired by the Company. On November 7, 2014, the Company increased the stock reserve available to the 2014 Plan for stock awards from 2,700,000 shares to 4,500,000 shares.
The following table summarizes the Company's stock option activities under the 2014 Plan:
Available for Grant
Shares
Weighted Average Exercise Prices
Remaining Contractual Life
Aggregate Intrinsic Value
(in thousands)
Balance at January 1, 2013
$
Granted
)
​
​
​
​
​
​
​
​
​
​
​
​
​
​
​
​
​
Balance at December 31, 2013
$
Additional shares authorized
—
—
Granted
)
Exercised
—
)
Cancelled
)
​
​
​
​
​
​
​
​
​
​
​
​
​
​
​
​
​
Balance at December 31, 2014
$
$
Granted
)
Exercised
—
)
Cancelled
)
​
​
​
​
​
​
​
​
​
​
​
​
​
​
​
​
​
Balance at January 31, 2015
$
$
Granted
)
Exercised
—
)
Cancelled
)
​
​
​
​
​
​
​
​
​
​
​
​
​
​
​
​
​
Balance at January 31, 2016
$
$
​
​
​
​
​
​
​
​
​
​
​
​
​
​
​
​
​
​
​
​
​
​
​
​
​
​
​
​
​
​
​
​
​
​
Vested and exercisable
$
$
​
​
​
​
​
​
​
​
​
​
​
​
​
​
​
​
​
​
​
​
​
​
​
​
​
​
​
​
​
​
​
​
​
​
Vested and expected to vest
$
$
​
​
​
​
​
​
​
​
​
​
​
​
​
​
​
​
​
​
​
​
​
​
​
​
​
​
​
​
​
​
​
​
​
​
Inducement Grants
The Company has also awarded inducement options to purchase common stock to new employees outside of the 2014 Plan as material inducements to the acceptance of employment with the Company as permitted under Section 711(a) of the NYSE MKT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Shares
Weighted Average Exercise Prices
Remaining Contractual Life
Aggregate Intrinsic Value
(in thousands)
Balance at January 31, 2015
—
—
—
—
Granted
$
​
​
​
​
​
​
​
​
​
​
​
​
​
​
Balance at January 31, 2016
$
$
​
​
​
​
​
​
​
​
​
​
​
​
​
​
​
​
​
​
​
​
​
​
​
​
​
​
​
​
Vested and exercisable
—
$
—
—
$
—
​
​
​
​
​
​
​
​
​
​
​
​
​
​
​
​
​
​
​
​
​
​
​
​
​
​
​
​
Vested and expected to vest
$
$
​
​
​
​
​
​
​
​
​
​
​
​
​
​
​
​
​
​
​
​
​
​
​
​
​
​
​
​
The following table summarizes significant ranges of outstanding and exercisable options as of January 31, 2016:
Options Outstanding
Options Vested and Exercisable
Range of Exercise Price
Number Outstanding
Weighted Average Remaining Contractual Life (in Years)
Weighted Average Exercise Prices
Number Vested and Exercisable
Weighted Average Exercise Prices
$0.25 - $1.00
$
$
$1.01 - $1.67
$
$
$1.68 - $3.00
$
$
$3.01 - $3.25
$
—
—
​
​
​
​
​
​
​
​
​
​
​
​
​
​
​
​
​
$
$
​
​
​
​
​
​
​
​
​
​
​
​
​
​
​
​
​
​
​
​
​
​
​
​
​
​
​
​
​
​
​
​
​
​
The total intrinsic value of stock options exercised during the year ended January 31, 2016, the month ended January 31, 2015 and year ended December 31, 2014 was $1.4 million, $82,000 and $676,000, respectively. The weighted average grant date fair values of the stock options granted during the year ended January 31, 2016, the month ended January 31, 2015 and year ended December 31, 2014 was $1.44, $1.92 and $1.10, respectively.</t>
  </si>
  <si>
    <t>STOCK-BASED COMPENSATION</t>
  </si>
  <si>
    <t>7. STOCK-BASED COMPENSATION
The following table summarizes the stock-based compensation expenses included in the Company's Statement of Operations and Comprehensive Loss for the periods ended (in thousands):
Year ended January 31,
One month ended January 31,
Year ended December 31,
2016
2015
2014
Research and development
$
$
Sales and marketing
General and administrative
​
​
​
​
​
​
​
​
​
​
​
Total
$
$
$
​
​
​
​
​
​
​
​
​
​
​
​
​
​
​
​
​
​
​
​
​
​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January 31, 2016, total compensation costs related to unvested, but not yet recognized, stock-based awards was $2.7 million, net of estimated forfeitures. This cost will be amortized on a straight-line basis over a weighted average remaining period of 3.02 years and will be adjusted for subsequent changes in estimated forfeitures.
Valuation Assumptions
The following assumptions were used to calculate the estimated fair value of awards granted for the periods ended:
Year ended January 31,
One month ended January 31,
Year ended December 31,
2016
2015
2014
Expected volatility
81.3% - 82.6%
%
%
Expected term in years
6.0
Risk-free interest rate
1.57% - 2.26%
%
%
Expected dividend yield
—%
—
%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the common shares of selected public companies in the biotechnology sector due to its limited trading history.
Expected Dividend
The Company has never paid dividends on its common shares and currently does not intend to do so and, accordingly, the dividend yield percentage is zero for all periods.
Risk-Free Interest Rate
The Company bases the risk-free interest rate used in the Black-Scholes pricing method upon the implied yield curve currently available on U.S. Treasury zero-coupon issues with a remaining term equal to the expected term used as the assumption in the model.</t>
  </si>
  <si>
    <t>EMPLOYEE BENEFIT PLAN</t>
  </si>
  <si>
    <t>8. EMPLOYEE BENEFIT PLAN
The Company sponsors a 401(k) defined contribution plan for its employees. This plan provides for tax-deferred salary deductions for all full-time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has made no contributions to the plan for the year ended January 31, 2016, the month ended January 31, 2015 and the year ended December 31, 2014.</t>
  </si>
  <si>
    <t>INCOME TAXES</t>
  </si>
  <si>
    <t>9. INCOME TAXES
No federal income taxes were provided in the year ended January 31, 2016, month ended January 31, 2015 or year ended December 31, 2014 due to the Company's net losses. The provision of income taxes consist of state minimum income taxes.
At January 31, 2016, the Company had available federal net operating loss ("NOL") carry-forwards of approximately $19.4 million which will begin to expire in 2030 and California state NOL carry-forwards of approximately $19.4 million which will begin to expire in 2030. At January 31, 2016 and 2015, the net deferred tax assets of approximately $8.8 million and $3.6 million, respectively, generated primarily by NOL carry-forwards, have been fully reserved due to the uncertainty surrounding the realization of such benefits. The net valuation allowance increased by approximately $5.2 million, $0.4 million and $2.6 million during the year ended January 31, 2016, the month ended January 31, 2015 and year ended December 31, 2014, respectively.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Significant components of the Company's deferred tax assets were as follows (in thousands):
January 31,
2016
2015
Deferred tax assets:
Net operating loss carryforwards
$
$
Stock-based compensation expense
—
Tax credit carryforwards
—
Other
​
​
​
​
​
​
​
​
Total deferred tax assets
Less: Valuation allowance
)
)
​
​
​
​
​
​
​
​
Net deferred tax assets
$
—
$
—
​
​
​
​
​
​
​
​
​
​
​
​
​
​
​
​
A reconciliation of income taxes provided at the federal statutory rate (34%) to the actual income tax provision was as follows (in thousands):
Year ended January 31,
2016
Income tax benefit computed at U.S. statutory rate
$
)
State income tax (net of federal benefit)
)
Stock-based compensation
Warrant valuation
Research and development credits
)
Change in valuation allowance
Other
​
​
​
​
​
Income tax provision
$
​
​
​
​
​
​
​
​
​
​
As of January 31, 2016 and 2015, the Company did not have any material unrecognized tax benefits. The tax years from 2010 to 2016 remain open for examination by the federal and state authorities.</t>
  </si>
  <si>
    <t>SUBSEQUENT EVENTS</t>
  </si>
  <si>
    <t>SUBSEQUENT EVENTS.</t>
  </si>
  <si>
    <t>10. SUBSEQUENT EVENTS
In April 2016, the Company raised net proceeds of approximately $3.6 million, after expenses of approximately $0.7 million, excluding any proceeds from warrant exercises, from the sale of 3,600,000 shares of common stock and 1,952,000 warrants to purchase common stock at an exercise price of $1.20 per share in an equity offering under its shelf registration statement.</t>
  </si>
  <si>
    <t>DESCRIPTION OF BUSINESS AND SUMMARY OF SIGNIFICANT ACCOUNTING POLICIES (Policies)</t>
  </si>
  <si>
    <t>Share Exchange</t>
  </si>
  <si>
    <t>Share Exchange
On January 23, 2014, the Company (then operating as Thompson Designs, Inc.), BioPharmX, Inc. and stockholders of BioPharmX, Inc., who collectively owned 100% of BioPharmX, Inc., entered into and consummated transactions pursuant to a share exchange agreement, such transaction referred to as the Share Exchange, whereby the Company issued to the stockholders of BioPharmX, Inc. an aggregate of 7,025,000 shares of its common stock, in exchange for 100% of the shares of BioPharmX, Inc. held by stockholders. The shares of the Company's common stock received by the stockholders of BioPharmX, Inc. in the Share Exchange constituted approximately 77.8% of its then issued and outstanding common stock, after giving effect to the issuance of shares pursuant to the share exchange agreement. As a result of the Share Exchange, BioPharmX, Inc. became the Company's wholly-owned subsidiary. For accounting purposes, the Share Exchange was treated as a reverse acquisition with BioPharmX, Inc. as the acquirer and the Company as the acquired party, and as a result the historical financial statements prior to the Share Exchange included in this Annual Report on Form 10-K are the historical financial statements of BioPharmX, Inc. On March 3, 2014, the Company changed its name to BioPharmX Corporation. On May 16, 2014, the Company reincorporated from Nevada to Delaware.</t>
  </si>
  <si>
    <t>Change in Fiscal Year End</t>
  </si>
  <si>
    <t>Change in Fiscal Year End
On March 26, 2015, the board of directors of the Company approved a change in its fiscal year end from December 31 to January 31.</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GAAP"). The accompanying financial statements include the accounts of BioPharmX and its wholly-owned subsidiary. All intercompany transactions have been eliminated in consolidation.</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Reclassification</t>
  </si>
  <si>
    <t>Reclassification
Certain prior year amounts have been reclassified to conform to the current year presentation. Deferred rent, accrued payroll and deferred revenue have been included in accrued liabilities and other current liabilities. The amounts for the prior periods have been reclassified to be consistent with the current year presentation and have no impact on previously reported total assets, total stockholders' deficit or net loss.</t>
  </si>
  <si>
    <t>Fair Value Measurements</t>
  </si>
  <si>
    <t>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Unobservable inputs to the valuation methodology that are significant to the measurement of the fair value of the assets or liabilities.
As of January 31, 2016, the Company held $3.6 million in money market funds, which are classified as Level 1 within the fair value hierarchy. No unrealized gains or losses are recorded in connection with these amounts.</t>
  </si>
  <si>
    <t>Accounts Receivable</t>
  </si>
  <si>
    <t>Accounts Receivable
Accounts receivable is recorded net of cash discounts for prompt payment and return allowances. There was no allowance for doubtful accounts receivable recorded at either January 31, 2016 or 2015.</t>
  </si>
  <si>
    <t>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Fair Value of Financial Instruments</t>
  </si>
  <si>
    <t>Fair Value of Financial Instruments
Carrying amounts of certain of the Company's financial instruments, including cash and cash equivalents, prepaid and other current assets, accounts payable, accrued expenses and other liabilities and related party payables approximate fair value due to their short maturities.</t>
  </si>
  <si>
    <t>Property and Equipment</t>
  </si>
  <si>
    <t>Property and Equipment
Property, plant and equipment is stated at cost less accumulated depreciation and amortization. Depreciation and amortization are recognized using the straight-line method. Repairs and maintenance costs are expensed as incurred. Estimated useful lives in years are as follows:
Description
Estimated Useful Life
Furniture
5 - 7
Laboratory equipment
3 - 5
Computer and equipment
3 - 5
Software
5</t>
  </si>
  <si>
    <t>Intangible Assets</t>
  </si>
  <si>
    <t>Intangible Assets
Intangible assets with finite useful lives are amortized over their estimated useful lives. Intangible assets with finite useful lives are reviewed for impairment when facts or circumstances suggest that the carrying value of these assets may not be recoverable.
The intangible assets were acquired in March 2013 in connection with the collaboration and license agreement with Iogen detailed in Note 5. Amortization of the intangible assets commenced in January 2015 with the first recognition of revenue related to VI 2 OLET and is being taken on a straight-line basis over 5 years.</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Restricted Cash</t>
  </si>
  <si>
    <t>Restricted Cash
The Company has restricted cash in the amount of $35,000 held in a money market account to secure the credit line of the Company's credit cards.</t>
  </si>
  <si>
    <t>Revenue Recognition</t>
  </si>
  <si>
    <t>Revenue Recognition
VI 2 OLET is a new product in the dietary supplement field. Revenue is recognized provided that persuasive evidence of a sales arrangement exists, the price is fixed or determinable, title and risk of loss has transferred, calculability of the resulting receivable is reasonably assured, there are no customer acceptance requirements and we do not have any significant post-shipment obligations. The Company recognizes revenue on a sell-through basis for customer arrangements in which it does not have historical information to estimate product returns, pricing discounts or other concessions upon shipment. For these product shipments, the Company invoices the reseller, records deferred revenue at the gross invoice sales price and classifies the cost basis of the product held by the wholesaler as a component of inventory. Deferred revenue is adjusted for price protection and other revenue reserves. Revenue is recognized when product is sold by the reseller to the end user, on a first-in first-out (FIFO) basis. For customer arrangements in which returns, price discounts and other concessions can be reasonably estimated, revenue is recognized upon shipment and a reserve is recorded for returns, price discounts and other concessions.</t>
  </si>
  <si>
    <t>Cost of Good Sold</t>
  </si>
  <si>
    <t>Cost of Good Sold
Costs of good sold includes direct costs related to the sale of the Company's iodine dietary supplement, write-downs of excess and obsolete inventories, and amortization of intangible assets.</t>
  </si>
  <si>
    <t>Shipping and Handling Costs</t>
  </si>
  <si>
    <t>Shipping and Handling Costs
Shipping and handling costs are expensed as incurred and are included in cost of goods sold.</t>
  </si>
  <si>
    <t>Research and Development Expenses</t>
  </si>
  <si>
    <t>Research and Development Expenses
Research and development expenses are expensed as incurred and consist primarily of personnel costs, including salaries, benefits and stock-based compensation, clinical studies performed by contract research organizations ("CROs"), consulting, materials, supplies, and facilities and other overhead allocations.</t>
  </si>
  <si>
    <t>Advertising Expenses</t>
  </si>
  <si>
    <t>Advertising Expenses
The Company expenses the costs of advertising, including promotional expenses, as incurred. Advertising expenses were $1.2 million for year ended January 31, 2016, $90,000 for the one month ended January 31, 2015 and $68,000 for the year ended December 31, 2014.</t>
  </si>
  <si>
    <t>Income Taxes.</t>
  </si>
  <si>
    <t>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t>
  </si>
  <si>
    <t>Stock-Based Compensation</t>
  </si>
  <si>
    <t>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t>
  </si>
  <si>
    <t>Comprehensive Loss</t>
  </si>
  <si>
    <t>Comprehensive Loss
Comprehensive loss is the change in equity of an enterprise, except those resulting from stockholder transactions. Accordingly, comprehensive loss includes certain changes in equity that are excluded from net loss. For the year ended January 31, 2016, one month ended January 31, 2015 and year ended December 31, 2014, the Company's comprehensive loss is equal to net loss. There were no components of other comprehensive loss for any of the periods presented.</t>
  </si>
  <si>
    <t>Net Loss Per Share</t>
  </si>
  <si>
    <t>Net Loss Per Share
Basic net loss per share attributable to common stockholders is calculated based on the weighted-average number of shares of the Company's common stock outstanding during the period.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As of January 31, 2016, January 31, 2015 and December 31, 2014, 5,741,000, 9,793,000 and 9,713,000 potentially dilutive securities, respectively, were excluded from the computation of diluted loss per share because their effect on net loss per share would be anti-dilutive.</t>
  </si>
  <si>
    <t>Recent Accounting Pronouncements</t>
  </si>
  <si>
    <t>Recent Accounting Pronouncements
In July 2015, the Financial Accounting Standards Board (FASB) issued Accounting Standards Update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will take effect for public business entities for fiscal years beginning after December 15, 2016, including interim periods within those fiscal years. The Company is in the process of evaluating the impact of adoption on the its consolidated financial statements.
In August 2015, FASB issued Accounting Standards Update No. 2015-14, Revenue from Contracts with Customers (ASU No. 2014-09).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In February 2016,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process of evaluating the impact of adoption on its consolidated financial statements.
In August 2014, FASB issued ASU No. 2014-15, Presentation of Financial Statements—Going Concern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is standard is effective for annual periods ending after December 15, 2016. The Company is evaluating the impact of the adoption of this ASU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DESCRIPTION OF BUSINESS AND SUMMARY OF SIGNIFICANT ACCOUNTING POLICIES (Tables)</t>
  </si>
  <si>
    <t>Schedule of estimated useful lives of property and equipment</t>
  </si>
  <si>
    <t>Description
Estimated Useful Life
Furniture
5 - 7
Laboratory equipment
3 - 5
Computer and equipment
3 - 5
Software
5</t>
  </si>
  <si>
    <t>BALANCE SHEET DETAILS (Tables)</t>
  </si>
  <si>
    <t>Schedule of Inventories</t>
  </si>
  <si>
    <t>January 31,
2016
2015
(in thousands)
Inventories:
Work in process
$
$
Finished goods
Channel inventory
​
​
​
​
​
​
​
​
$
$
​
​
​
​
​
​
​
​
​
​
​
​
​
​
​
​</t>
  </si>
  <si>
    <t>January 31,
2016
2015
(in thousands)
Property and equipment, net:
Furniture
$
$
Laboratory equipment
Computer and equipment
Software
​
​
​
​
​
​
​
​
Less: accumulated depreciation
)
)
​
​
​
​
​
​
​
​
$
$
​
​
​
​
​
​
​
​
​
​
​
​
​
​
​
​</t>
  </si>
  <si>
    <t>Schedule of Intangible assets</t>
  </si>
  <si>
    <t>Intangible assets were as follows (dollar amounts in thousands):
As of January 31, 2016
Estimated Useful Life
Gross Value
Accumulated Amortization
Net Value
Intangible assets
5 years
$
$
)
$
​
​
​
​
​
​
​
​
​
​
​
​
​
​
​
​
​
​
​
​
​
​
​
​
​
​
As of January 31, 2015
Estimated Useful Life
Gross Value
Accumulated Amortization
Net Value
Intangible assets
5 years
$
$
)
$
​
​
​
​
​
​
​
​
​
​
​
​
​
​
​
​
​
​
​
​
​
​
​
​
​
​</t>
  </si>
  <si>
    <t>Schedule of estimated aggregate future amortization expense in future years</t>
  </si>
  <si>
    <t>As of January 31, 2016, the estimated aggregate future amortization expense in future years is as follows (in thousands):
Years ending January 31:
2017
$
2018
2019
2020
​
​
​
​
​
Total
$
​
​
​
​
​
​
​
​
​
​</t>
  </si>
  <si>
    <t>Schedule Accrued liabilities</t>
  </si>
  <si>
    <t>January 31,
2016
2015
(in thousands)
Accrued liabilities:
Payroll
$
$
Research and development
—
Legal
—
Marketing
—
Deferred rent
Deferred revenue
Other
​
​
​
​
​
​
​
​
$
$
​
​
​
​
​
​
​
​
​
​
​
​
​
​
​
​</t>
  </si>
  <si>
    <t>COMMITMENTS AND CONTINGENCIES (Tables)</t>
  </si>
  <si>
    <t>Future minimum commitments</t>
  </si>
  <si>
    <t>The following table summarizes the Company's commitments as of January 31, 2016 (in thousands):
Total
2017
2018
2019
2020
2021
Operating lease
$
$
$
—
$
—
$
—
$
—
Purchase commitment
​
​
​
​
​
​
​
​
​
​
​
​
​
​
​
​
​
​
​
​
Total
$
$
$
$
$
$
​
​
​
​
​
​
​
​
​
​
​
​
​
​
​
​
​
​
​
​
​
​
​
​
​
​
​
​
​
​
​
​
​
​
​
​
​
​
​
​</t>
  </si>
  <si>
    <t>CONVERTIBLE REDEEMABLE PREFERRED STOCK AND STOCKHOLDERS' EQUITY (Tables)</t>
  </si>
  <si>
    <t>Schedule of significant ranges of outstanding and exercisable options</t>
  </si>
  <si>
    <t>Options Outstanding
Options Vested and Exercisable
Range of Exercise Price
Number Outstanding
Weighted Average Remaining Contractual Life (in Years)
Weighted Average Exercise Prices
Number Vested and Exercisable
Weighted Average Exercise Prices
$0.25 - $1.00
$
$
$1.01 - $1.67
$
$
$1.68 - $3.00
$
$
$3.01 - $3.25
$
—
—
​
​
​
​
​
​
​
​
​
​
​
​
​
​
​
​
​
$
$
​
​
​
​
​
​
​
​
​
​
​
​
​
​
​
​
​
​
​
​
​
​
​
​
​
​
​
​
​
​
​
​
​
​</t>
  </si>
  <si>
    <t>2014 Equity Incentive Plan</t>
  </si>
  <si>
    <t>Stock option plan activity</t>
  </si>
  <si>
    <t>Available for Grant
Shares
Weighted Average Exercise Prices
Remaining Contractual Life
Aggregate Intrinsic Value
(in thousands)
Balance at January 1, 2013
$
Granted
)
​
​
​
​
​
​
​
​
​
​
​
​
​
​
​
​
​
Balance at December 31, 2013
$
Additional shares authorized
—
—
Granted
)
Exercised
—
)
Cancelled
)
​
​
​
​
​
​
​
​
​
​
​
​
​
​
​
​
​
Balance at December 31, 2014
$
$
Granted
)
Exercised
—
)
Cancelled
)
​
​
​
​
​
​
​
​
​
​
​
​
​
​
​
​
​
Balance at January 31, 2015
$
$
Granted
)
Exercised
—
)
Cancelled
)
​
​
​
​
​
​
​
​
​
​
​
​
​
​
​
​
​
Balance at January 31, 2016
$
$
​
​
​
​
​
​
​
​
​
​
​
​
​
​
​
​
​
​
​
​
​
​
​
​
​
​
​
​
​
​
​
​
​
​
Vested and exercisable
$
$
​
​
​
​
​
​
​
​
​
​
​
​
​
​
​
​
​
​
​
​
​
​
​
​
​
​
​
​
​
​
​
​
​
​
Vested and expected to vest
$
$
​
​
​
​
​
​
​
​
​
​
​
​
​
​
​
​
​
​
​
​
​
​
​
​
​
​
​
​
​
​
​
​
​
​</t>
  </si>
  <si>
    <t>Outside the 2014 Equity Incentive Plan</t>
  </si>
  <si>
    <t>Shares
Weighted Average Exercise Prices
Remaining Contractual Life
Aggregate Intrinsic Value
(in thousands)
Balance at January 31, 2015
—
—
—
—
Granted
$
​
​
​
​
​
​
​
​
​
​
​
​
​
​
Balance at January 31, 2016
$
$
​
​
​
​
​
​
​
​
​
​
​
​
​
​
​
​
​
​
​
​
​
​
​
​
​
​
​
​
Vested and exercisable
—
$
—
—
$
—
​
​
​
​
​
​
​
​
​
​
​
​
​
​
​
​
​
​
​
​
​
​
​
​
​
​
​
​
Vested and expected to vest
$
$
​
​
​
​
​
​
​
​
​
​
​
​
​
​
​
​
​
​
​
​
​
​
​
​
​
​
​
​</t>
  </si>
  <si>
    <t>STOCK-BASED COMPENSATION (Tables)</t>
  </si>
  <si>
    <t>Summary of stock based compensation expense</t>
  </si>
  <si>
    <t>The following table summarizes the stock-based compensation expenses included in the Company's Statement of Operations and Comprehensive Loss for the periods ended (in thousands):
Year ended January 31,
One month ended January 31,
Year ended December 31,
2016
2015
2014
Research and development
$
$
Sales and marketing
General and administrative
​
​
​
​
​
​
​
​
​
​
​
Total
$
$
$
​
​
​
​
​
​
​
​
​
​
​
​
​
​
​
​
​
​
​
​
​
​</t>
  </si>
  <si>
    <t>Black-Scholes option pricing model fair value assumptions</t>
  </si>
  <si>
    <t>Year ended January 31,
One month ended January 31,
Year ended December 31,
2016
2015
2014
Expected volatility
81.3% - 82.6%
%
%
Expected term in years
6.0
Risk-free interest rate
1.57% - 2.26%
%
%
Expected dividend yield
—%
—
%
—
%</t>
  </si>
  <si>
    <t>INCOME TAXES (Tables)</t>
  </si>
  <si>
    <t>Summary of components of deferred tax assets</t>
  </si>
  <si>
    <t>Significant components of the Company's deferred tax assets were as follows (in thousands):
January 31,
2016
2015
Deferred tax assets:
Net operating loss carryforwards
$
$
Stock-based compensation expense
—
Tax credit carryforwards
—
Other
​
​
​
​
​
​
​
​
Total deferred tax assets
Less: Valuation allowance
)
)
​
​
​
​
​
​
​
​
Net deferred tax assets
$
—
$
—
​
​
​
​
​
​
​
​
​
​
​
​
​
​
​
​</t>
  </si>
  <si>
    <t>Schedule of reconciliation of income taxes at the federal statutory rate to the actual income tax provision</t>
  </si>
  <si>
    <t>A reconciliation of income taxes provided at the federal statutory rate (34%) to the actual income tax provision was as follows (in thousands):
Year ended January 31,
2016
Income tax benefit computed at U.S. statutory rate
$
)
State income tax (net of federal benefit)
)
Stock-based compensation
Warrant valuation
Research and development credits
)
Change in valuation allowance
Other
​
​
​
​
​
Income tax provision
$
​
​
​
​
​
​
​
​
​
​</t>
  </si>
  <si>
    <t>DESCRIPTION OF BUSINESS AND SUMMARY OF SIGNIFICANT ACCOUNTING POLICIES - OFFERINGS (Details) $ in Thousands</t>
  </si>
  <si>
    <t>Jan. 23, 2014shares</t>
  </si>
  <si>
    <t>Apr. 30, 2016USD ($)</t>
  </si>
  <si>
    <t>Dec. 31, 2015USD ($)</t>
  </si>
  <si>
    <t>Jun. 30, 2015USD ($)</t>
  </si>
  <si>
    <t>Jan. 31, 2016USD ($)item</t>
  </si>
  <si>
    <t>Dec. 31, 2014shares</t>
  </si>
  <si>
    <t>Jan. 31, 2015USD ($)</t>
  </si>
  <si>
    <t>Other Disclosures</t>
  </si>
  <si>
    <t>Number of wholly owned subsidiaries | item</t>
  </si>
  <si>
    <t>Net proceeds from the sale of common stock</t>
  </si>
  <si>
    <t>Ownership interest held by BPMX Stockholders</t>
  </si>
  <si>
    <t>77.80%</t>
  </si>
  <si>
    <t>Unrealized gains (losses)</t>
  </si>
  <si>
    <t>Accounts Receivable, Net</t>
  </si>
  <si>
    <t>Allowance For Doubtful Accounts</t>
  </si>
  <si>
    <t>Available-for-sale securities</t>
  </si>
  <si>
    <t>BPMX</t>
  </si>
  <si>
    <t>Ownership interest acquired in exchange</t>
  </si>
  <si>
    <t>100.00%</t>
  </si>
  <si>
    <t>Thompson Designs, Inc. common stock assumed in conjunction with Share Exchange (in shares) | shares</t>
  </si>
  <si>
    <t>Private Placement</t>
  </si>
  <si>
    <t>Public Offering</t>
  </si>
  <si>
    <t>Public Offering | Subsequent event</t>
  </si>
  <si>
    <t>Net proceeds from the issuance of common stock and warrants</t>
  </si>
  <si>
    <t>DESCRIPTION OF BUSINESS AND SUMMARY OF SIGNIFICANT ACCOUNTING POLICIES - Property and Equipment (Details) - USD ($)</t>
  </si>
  <si>
    <t>Estimated Useful Life</t>
  </si>
  <si>
    <t>5 years</t>
  </si>
  <si>
    <t>Marketing and Advertising Expense</t>
  </si>
  <si>
    <t>Advertising expenses</t>
  </si>
  <si>
    <t>Income Tax Uncertainties</t>
  </si>
  <si>
    <t>Unrecognized tax benefits, interest on income tax expense</t>
  </si>
  <si>
    <t>Furniture | Minimum</t>
  </si>
  <si>
    <t>Furniture | Maximum</t>
  </si>
  <si>
    <t>7 years</t>
  </si>
  <si>
    <t>Laboratory equipment | Minimum</t>
  </si>
  <si>
    <t>3 years</t>
  </si>
  <si>
    <t>Laboratory equipment | Maximum</t>
  </si>
  <si>
    <t>Computer and equipment | Minimum</t>
  </si>
  <si>
    <t>Computer and equipment | Maximum</t>
  </si>
  <si>
    <t>Software</t>
  </si>
  <si>
    <t>DESCRIPTION OF BUSINESS AND SUMMARY OF SIGNIFICANT ACCOUNTING POLICIES - Net Loss Per Share (Details) - shares</t>
  </si>
  <si>
    <t>Anti dilutive securities excluded from computation of diluted net loss per share</t>
  </si>
  <si>
    <t>GOING CONCERN (Details) - USD ($) $ in Thousands</t>
  </si>
  <si>
    <t>Apr. 30, 2016</t>
  </si>
  <si>
    <t>Dec. 31, 2015</t>
  </si>
  <si>
    <t>Jun. 30, 2015</t>
  </si>
  <si>
    <t>Maximum amount of securities to sell subject to regulatory limitation</t>
  </si>
  <si>
    <t>Working capital</t>
  </si>
  <si>
    <t>BALANCE SHEET DETAILS - Inventories and Property and equipment, net (Details) - USD ($) $ in Thousands</t>
  </si>
  <si>
    <t>Inventories:</t>
  </si>
  <si>
    <t>Work in process</t>
  </si>
  <si>
    <t>Finished goods</t>
  </si>
  <si>
    <t>Channel inventory</t>
  </si>
  <si>
    <t>Property and equipment, net:</t>
  </si>
  <si>
    <t>Less: accumulated depreciation</t>
  </si>
  <si>
    <t>Depreciation</t>
  </si>
  <si>
    <t>Furniture</t>
  </si>
  <si>
    <t>Laboratory equipment</t>
  </si>
  <si>
    <t>Computer and equipment</t>
  </si>
  <si>
    <t>BALANCE SHEET DETAILS - Intangible assets, Amortization Expense, Accrued Liabilities (Details) - USD ($)</t>
  </si>
  <si>
    <t>Intangible assets, net:</t>
  </si>
  <si>
    <t>Gross Value</t>
  </si>
  <si>
    <t>Accumulated Amortization</t>
  </si>
  <si>
    <t>Net Value</t>
  </si>
  <si>
    <t>Finite-Lived Intangible Assets Estimated Amortization Expense in Future Years</t>
  </si>
  <si>
    <t>Accrued liabilities:</t>
  </si>
  <si>
    <t>Payroll</t>
  </si>
  <si>
    <t>Legal</t>
  </si>
  <si>
    <t>Marketing</t>
  </si>
  <si>
    <t>Deferred rent</t>
  </si>
  <si>
    <t>Deferred Revenue</t>
  </si>
  <si>
    <t>Other</t>
  </si>
  <si>
    <t>RELATED PARTY PAYABLES (Details) - USD ($) $ in Thousands</t>
  </si>
  <si>
    <t>COMMITMENTS AND CONTINGENCIES - Lease Arrangements (Details)</t>
  </si>
  <si>
    <t>Jan. 31, 2016USD ($)ft²</t>
  </si>
  <si>
    <t>Dec. 31, 2014USD ($)</t>
  </si>
  <si>
    <t>Operating lease commitments</t>
  </si>
  <si>
    <t>Purchase commitments</t>
  </si>
  <si>
    <t>Contractual obligation commitments</t>
  </si>
  <si>
    <t>Rent expense</t>
  </si>
  <si>
    <t>Leased office and laboratory space | ft²</t>
  </si>
  <si>
    <t>COMMITMENTS AND CONTINGENCIES - Legal Proceedings and License Agreement (Details)</t>
  </si>
  <si>
    <t>License Agreement</t>
  </si>
  <si>
    <t>Legal proceedings description</t>
  </si>
  <si>
    <t>5.00%</t>
  </si>
  <si>
    <t>License Agreement | Iogen LLC</t>
  </si>
  <si>
    <t>Non Royalty license fee equal to a certain percentage of net profit associated with OTC product</t>
  </si>
  <si>
    <t>30.00%</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License Agreement | Other Products | Iogen LLC</t>
  </si>
  <si>
    <t>Royalty fee percentage based on net sales from initial period until expiration of applicable patents</t>
  </si>
  <si>
    <t>1.00%</t>
  </si>
  <si>
    <t>12 months</t>
  </si>
  <si>
    <t>COMMITMENTS AND CONTINGENCIES - Intangible Assets (Details) - USD ($)</t>
  </si>
  <si>
    <t>Dec. 31, 2013</t>
  </si>
  <si>
    <t>Finite-Lived Intangible Assets</t>
  </si>
  <si>
    <t>Fees to Iogen capitalized</t>
  </si>
  <si>
    <t>Intangible assets, net of amortization</t>
  </si>
  <si>
    <t>Royalties paid</t>
  </si>
  <si>
    <t>Intellectual Property</t>
  </si>
  <si>
    <t>CONVERTIBLE REDEEMABLE PREFERRED STOCK AND STOCKHOLDERS' EQUITY - Common Stock (Details) - USD ($)</t>
  </si>
  <si>
    <t>Apr. 11, 2014</t>
  </si>
  <si>
    <t>Jan. 23, 2014</t>
  </si>
  <si>
    <t>Dec. 14, 2015</t>
  </si>
  <si>
    <t>Stock issued to BioPharmX shareholders</t>
  </si>
  <si>
    <t>Stock issued on conversion of convertible notes</t>
  </si>
  <si>
    <t>Issuance of common stock</t>
  </si>
  <si>
    <t>Korea Investment Partners</t>
  </si>
  <si>
    <t>Stock vested</t>
  </si>
  <si>
    <t>Stock expected to vest</t>
  </si>
  <si>
    <t>Convertible Note</t>
  </si>
  <si>
    <t>Interest rate on convertible notes</t>
  </si>
  <si>
    <t>6.00%</t>
  </si>
  <si>
    <t>Principal amount</t>
  </si>
  <si>
    <t>Korea Investment Partners | Subscription Agreement | Common Stock</t>
  </si>
  <si>
    <t>Revenue from Violet</t>
  </si>
  <si>
    <t>Subscription agreement receivable</t>
  </si>
  <si>
    <t>Korea Investment Partners | Subscription Agreement | Common Stock | Minimum</t>
  </si>
  <si>
    <t>Price per share</t>
  </si>
  <si>
    <t>Franklin Advisers | Private Placement</t>
  </si>
  <si>
    <t>Period within which securities can be purchased</t>
  </si>
  <si>
    <t>Franklin Advisers | Private Placement | Maximum</t>
  </si>
  <si>
    <t>Percentage of securities offered by entity</t>
  </si>
  <si>
    <t>20.00%</t>
  </si>
  <si>
    <t>CONVERTIBLE REDEEMABLE PREFERRED STOCK AND STOCKHOLDERS' EQUITY - Series A Preferred Stock (Details)</t>
  </si>
  <si>
    <t>May. 15, 2014USD ($)$ / sharesshares</t>
  </si>
  <si>
    <t>May. 14, 2014USD ($)$ / sharesshares</t>
  </si>
  <si>
    <t>Jun. 30, 2015$ / sharesshares</t>
  </si>
  <si>
    <t>Apr. 30, 2015USD ($)$ / shares</t>
  </si>
  <si>
    <t>Jan. 31, 2016USD ($)shares</t>
  </si>
  <si>
    <t>Dec. 31, 2014USD ($)item$ / sharesshares</t>
  </si>
  <si>
    <t>Equity</t>
  </si>
  <si>
    <t>Proceeds from warrant exercises | $</t>
  </si>
  <si>
    <t>Incremental fair value of warrants | $</t>
  </si>
  <si>
    <t>Adjustment to paid-in capital, warrant fair value | $</t>
  </si>
  <si>
    <t>Warrant | Public Offering | Underwriters</t>
  </si>
  <si>
    <t>Number of shares of common stock subject to warrant</t>
  </si>
  <si>
    <t>Warrants exercise price | $ / shares</t>
  </si>
  <si>
    <t>Warrants expiration term</t>
  </si>
  <si>
    <t>Series A Warrant | Warrant</t>
  </si>
  <si>
    <t>Dividend rate</t>
  </si>
  <si>
    <t>0.00%</t>
  </si>
  <si>
    <t>Contractual term</t>
  </si>
  <si>
    <t>Expected volatility</t>
  </si>
  <si>
    <t>88.80%</t>
  </si>
  <si>
    <t>Series A Warrant | Warrant | Minimum</t>
  </si>
  <si>
    <t>Risk-free rate</t>
  </si>
  <si>
    <t>1.60%</t>
  </si>
  <si>
    <t>Series A Warrant | Warrant | Maximum</t>
  </si>
  <si>
    <t>4.00%</t>
  </si>
  <si>
    <t>Common Stock | Subscription Agreement | Minimum | Korea Investment Partners</t>
  </si>
  <si>
    <t>Price per share | $ / shares</t>
  </si>
  <si>
    <t>Number of shares sold</t>
  </si>
  <si>
    <t>Gross proceeds from issuance | $</t>
  </si>
  <si>
    <t>Series A Convertible Redeemable Preferred Stock | Subscription Agreement</t>
  </si>
  <si>
    <t>Series A Convertible Redeemable Preferred Stock | Public Offering</t>
  </si>
  <si>
    <t>Number of common shares into which share is convertible</t>
  </si>
  <si>
    <t>Series A Convertible Redeemable Preferred Stock | Series A Warrant</t>
  </si>
  <si>
    <t>Number of purchasers of stock | item</t>
  </si>
  <si>
    <t>Series A Convertible Redeemable Preferred Stock | Series A Warrant | Actual</t>
  </si>
  <si>
    <t>Series A Convertible Redeemable Preferred Stock | Series A Warrant | Previously Reported</t>
  </si>
  <si>
    <t>Series A Convertible Redeemable Preferred Stock | Series A Warrant | Public Offering</t>
  </si>
  <si>
    <t>Offering price per share that triggers the issuance of additional shares related to the public offering | $ / shares</t>
  </si>
  <si>
    <t>Percentage of public offering price</t>
  </si>
  <si>
    <t>80.00%</t>
  </si>
  <si>
    <t>Series A Convertible Redeemable Preferred Stock | Series A Warrant | Warrant</t>
  </si>
  <si>
    <t>85.90%</t>
  </si>
  <si>
    <t>Series A Convertible Redeemable Preferred Stock | Series A Warrant | Warrant | Minimum</t>
  </si>
  <si>
    <t>4 years</t>
  </si>
  <si>
    <t>Series A Convertible Redeemable Preferred Stock | Series A Warrant | Warrant | Maximum</t>
  </si>
  <si>
    <t>Series A Convertible Redeemable Preferred Stock | Service Provider Warrant | Warrant</t>
  </si>
  <si>
    <t>Warrant expense | $</t>
  </si>
  <si>
    <t>Series A Convertible Redeemable Preferred Stock | Convertible Debt Warrant | Warrant</t>
  </si>
  <si>
    <t>CONVERTIBLE REDEEMABLE PREFERRED STOCK AND STOCKHOLDERS' EQUITY - Equity Incentive Plan (Details) - 2014 Equity Incentive Plan - shares</t>
  </si>
  <si>
    <t>Nov. 07, 2014</t>
  </si>
  <si>
    <t>Share-based Compensation Arrangement by Share-based Payment Award</t>
  </si>
  <si>
    <t>Number of shares reserved and available for grant</t>
  </si>
  <si>
    <t>Options</t>
  </si>
  <si>
    <t>Expiration period</t>
  </si>
  <si>
    <t>10 years</t>
  </si>
  <si>
    <t>Minimum | Options</t>
  </si>
  <si>
    <t>Vesting period</t>
  </si>
  <si>
    <t>2 years</t>
  </si>
  <si>
    <t>Maximum | Options</t>
  </si>
  <si>
    <t>CONVERTIBLE REDEEMABLE PREFERRED STOCK AND STOCKHOLDERS' EQUITY - Stock Option Activities (Details) - USD ($) $ / shares in Units, $ in Thousands</t>
  </si>
  <si>
    <t>Weighted Average Exercise Prices</t>
  </si>
  <si>
    <t>Granted</t>
  </si>
  <si>
    <t>Available for Grant</t>
  </si>
  <si>
    <t>Available for grant, beginning</t>
  </si>
  <si>
    <t>Additional shares authorized</t>
  </si>
  <si>
    <t>Cancelled</t>
  </si>
  <si>
    <t>Available for grant, ending</t>
  </si>
  <si>
    <t>Shares</t>
  </si>
  <si>
    <t>Outstanding, Beginning</t>
  </si>
  <si>
    <t>Exercised</t>
  </si>
  <si>
    <t>Outstanding, Ending</t>
  </si>
  <si>
    <t>Vested and exercisable</t>
  </si>
  <si>
    <t>Vested and expected to vest</t>
  </si>
  <si>
    <t>Remaining Contractual Life</t>
  </si>
  <si>
    <t>Outstanding</t>
  </si>
  <si>
    <t>8 years 6 months 29 days</t>
  </si>
  <si>
    <t>8 years 4 months 13 days</t>
  </si>
  <si>
    <t>8 years 6 months 7 days</t>
  </si>
  <si>
    <t>7 years 4 months 2 days</t>
  </si>
  <si>
    <t>8 years 3 months 15 days</t>
  </si>
  <si>
    <t>Aggregate Intrinsic Value</t>
  </si>
  <si>
    <t>9 years 8 months 19 days</t>
  </si>
  <si>
    <t>Outside the 2014 Equity Incentive Plan | First anniversary</t>
  </si>
  <si>
    <t>Vesting percentage</t>
  </si>
  <si>
    <t>25.00%</t>
  </si>
  <si>
    <t>Outside the 2014 Equity Incentive Plan | Subsequent to first anniversary</t>
  </si>
  <si>
    <t>2.083%</t>
  </si>
  <si>
    <t>CONVERTIBLE REDEEMABLE PREFERRED STOCK AND STOCKHOLDERS' EQUITY - Range of Exercise Price (Details) - USD ($)</t>
  </si>
  <si>
    <t>Options Outstanding</t>
  </si>
  <si>
    <t>Number Outstanding (in shares)</t>
  </si>
  <si>
    <t>Weighted Average Remaining Contractual Life</t>
  </si>
  <si>
    <t>8 years 7 months 17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Weighted average exercise price of Granted shares</t>
  </si>
  <si>
    <t>$0.25 - $1.00</t>
  </si>
  <si>
    <t>Share-based Compensation, Shares Authorized under Stock Option Plans, Exercise Price Range</t>
  </si>
  <si>
    <t>Exercise prices, low end of range (in dollars per share)</t>
  </si>
  <si>
    <t>Exercise prices, high end of range (in dollars per share)</t>
  </si>
  <si>
    <t>7 years 5 months 23 days</t>
  </si>
  <si>
    <t>$1.01 - $1.67</t>
  </si>
  <si>
    <t>9 years 8 months 27 days</t>
  </si>
  <si>
    <t>$1.68 - $3.00</t>
  </si>
  <si>
    <t>8 years 1 month 2 days</t>
  </si>
  <si>
    <t>$3.01 - $3.25</t>
  </si>
  <si>
    <t>9 years 3 months 29 days</t>
  </si>
  <si>
    <t>STOCK-BASED COMPENSATION - Expense (Details) - USD ($) $ in Thousands</t>
  </si>
  <si>
    <t>Share-based Compensation</t>
  </si>
  <si>
    <t>Total compensation costs not yet recognized</t>
  </si>
  <si>
    <t>Average remaining amortization period for recognition of expense</t>
  </si>
  <si>
    <t>3 years 7 days</t>
  </si>
  <si>
    <t>Research and Development</t>
  </si>
  <si>
    <t>Sales and Marketing</t>
  </si>
  <si>
    <t>General and Administrative</t>
  </si>
  <si>
    <t>STOCK-BASED COMPENSATION - Assumptions (Details)</t>
  </si>
  <si>
    <t>82.10%</t>
  </si>
  <si>
    <t>82.20%</t>
  </si>
  <si>
    <t>Expected term in years</t>
  </si>
  <si>
    <t>6 years</t>
  </si>
  <si>
    <t>Risk-free interest rate</t>
  </si>
  <si>
    <t>1.56%</t>
  </si>
  <si>
    <t>1.74%</t>
  </si>
  <si>
    <t>Minimum</t>
  </si>
  <si>
    <t>81.30%</t>
  </si>
  <si>
    <t>1.57%</t>
  </si>
  <si>
    <t>Maximum</t>
  </si>
  <si>
    <t>82.60%</t>
  </si>
  <si>
    <t>2.26%</t>
  </si>
  <si>
    <t>EMPLOYEE BENEFIT PLAN (Details) - USD ($)</t>
  </si>
  <si>
    <t>Employee maximum contribution percentage</t>
  </si>
  <si>
    <t>Employer discretionary contribution amount</t>
  </si>
  <si>
    <t>INCOME TAXES - NOL Carry-forwards (Details) - USD ($) $ in Thousands</t>
  </si>
  <si>
    <t>Federal income taxes</t>
  </si>
  <si>
    <t>Increase in valuation allowance</t>
  </si>
  <si>
    <t>Federal</t>
  </si>
  <si>
    <t>Operating loss carryforwards</t>
  </si>
  <si>
    <t>Expiration year</t>
  </si>
  <si>
    <t>Dec. 31,
		2030</t>
  </si>
  <si>
    <t>State | California</t>
  </si>
  <si>
    <t>INCOME TAXES - Components of Deferred Tax Assets (Details) - USD ($) $ in Thousands</t>
  </si>
  <si>
    <t>Deferred tax assets:</t>
  </si>
  <si>
    <t>Net operating loss carryforwards</t>
  </si>
  <si>
    <t>Tax credit carryforwards</t>
  </si>
  <si>
    <t>Total deferred tax assets</t>
  </si>
  <si>
    <t>Less: Valuation allowance</t>
  </si>
  <si>
    <t>INCOME TAXES - Reconciliation of Income Tax Provision (Details) $ in Thousands</t>
  </si>
  <si>
    <t>Federal statutory rate</t>
  </si>
  <si>
    <t>34.00%</t>
  </si>
  <si>
    <t>Reconciliation of income taxes:</t>
  </si>
  <si>
    <t>Income tax benefit computed at U.S. statutory rate</t>
  </si>
  <si>
    <t>State income tax (net of federal benefit)</t>
  </si>
  <si>
    <t>Warrant valuation</t>
  </si>
  <si>
    <t>Research and development credits</t>
  </si>
  <si>
    <t>Change in valuation allowance</t>
  </si>
  <si>
    <t>Income tax provision</t>
  </si>
  <si>
    <t>SUBSEQUENT EVENTS (Details) - USD ($) $ / shares in Units, $ in Thousands</t>
  </si>
  <si>
    <t>Subsequent Event</t>
  </si>
  <si>
    <t>Subsequent event | Public Offering</t>
  </si>
  <si>
    <t>Issuance of warrants</t>
  </si>
  <si>
    <t>Warrants exercise pri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416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1.8</v>
      </c>
    </row>
    <row spans="1:4" r="15">
      <c t="s" s="4" r="A15">
        <v>25</v>
      </c>
      <c t="n" s="6" r="C15">
        <v>28817017</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1</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63</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34</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row spans="1:2" r="19">
      <c t="s" s="4" r="A19">
        <v>214</v>
      </c>
      <c t="s" s="4" r="B19">
        <v>215</v>
      </c>
    </row>
    <row spans="1:2" r="20">
      <c t="s" s="4" r="A20">
        <v>216</v>
      </c>
      <c t="s" s="4" r="B20">
        <v>217</v>
      </c>
    </row>
    <row spans="1:2" r="21">
      <c t="s" s="4" r="A21">
        <v>218</v>
      </c>
      <c t="s" s="4" r="B21">
        <v>219</v>
      </c>
    </row>
    <row spans="1:2" r="22">
      <c t="s" s="4" r="A22">
        <v>220</v>
      </c>
      <c t="s" s="4" r="B22">
        <v>221</v>
      </c>
    </row>
    <row spans="1:2" r="23">
      <c t="s" s="4" r="A23">
        <v>222</v>
      </c>
      <c t="s" s="4" r="B23">
        <v>223</v>
      </c>
    </row>
    <row spans="1:2" r="24">
      <c t="s" s="4" r="A24">
        <v>224</v>
      </c>
      <c t="s" s="4" r="B24">
        <v>225</v>
      </c>
    </row>
    <row spans="1:2" r="25">
      <c t="s" s="4" r="A25">
        <v>226</v>
      </c>
      <c t="s" s="4" r="B25">
        <v>227</v>
      </c>
    </row>
    <row spans="1:2" r="26">
      <c t="s" s="4" r="A26">
        <v>228</v>
      </c>
      <c t="s" s="4" r="B26">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039</v>
      </c>
      <c t="n" s="8" r="C3">
        <v>1305</v>
      </c>
    </row>
    <row spans="1:3" r="4">
      <c t="s" s="4" r="A4">
        <v>33</v>
      </c>
      <c t="n" s="6" r="B4">
        <v>7</v>
      </c>
      <c t="n" s="6" r="C4">
        <v>1</v>
      </c>
    </row>
    <row spans="1:3" r="5">
      <c t="s" s="4" r="A5">
        <v>34</v>
      </c>
      <c t="n" s="6" r="B5">
        <v>100</v>
      </c>
      <c t="n" s="6" r="C5">
        <v>160</v>
      </c>
    </row>
    <row spans="1:3" r="6">
      <c t="s" s="4" r="A6">
        <v>35</v>
      </c>
      <c t="n" s="6" r="B6">
        <v>285</v>
      </c>
      <c t="n" s="6" r="C6">
        <v>239</v>
      </c>
    </row>
    <row spans="1:3" r="7">
      <c t="s" s="4" r="A7">
        <v>36</v>
      </c>
      <c t="n" s="6" r="B7">
        <v>4431</v>
      </c>
      <c t="n" s="6" r="C7">
        <v>1705</v>
      </c>
    </row>
    <row spans="1:3" r="8">
      <c t="s" s="4" r="A8">
        <v>37</v>
      </c>
      <c t="n" s="6" r="B8">
        <v>216</v>
      </c>
      <c t="n" s="6" r="C8">
        <v>234</v>
      </c>
    </row>
    <row spans="1:3" r="9">
      <c t="s" s="4" r="A9">
        <v>38</v>
      </c>
      <c t="n" s="6" r="B9">
        <v>119</v>
      </c>
      <c t="n" s="6" r="C9">
        <v>149</v>
      </c>
    </row>
    <row spans="1:3" r="10">
      <c t="s" s="4" r="A10">
        <v>39</v>
      </c>
      <c t="n" s="6" r="B10">
        <v>50</v>
      </c>
      <c t="n" s="6" r="C10">
        <v>50</v>
      </c>
    </row>
    <row spans="1:3" r="11">
      <c t="s" s="4" r="A11">
        <v>40</v>
      </c>
      <c t="n" s="6" r="B11">
        <v>35</v>
      </c>
      <c t="n" s="6" r="C11">
        <v>35</v>
      </c>
    </row>
    <row spans="1:3" r="12">
      <c t="s" s="4" r="A12">
        <v>41</v>
      </c>
      <c t="n" s="6" r="B12">
        <v>4851</v>
      </c>
      <c t="n" s="6" r="C12">
        <v>2173</v>
      </c>
    </row>
    <row spans="1:3" r="13">
      <c t="s" s="3" r="A13">
        <v>42</v>
      </c>
    </row>
    <row spans="1:3" r="14">
      <c t="s" s="4" r="A14">
        <v>43</v>
      </c>
      <c t="n" s="6" r="B14">
        <v>1777</v>
      </c>
      <c t="n" s="6" r="C14">
        <v>1152</v>
      </c>
    </row>
    <row spans="1:3" r="15">
      <c t="s" s="4" r="A15">
        <v>44</v>
      </c>
      <c t="n" s="6" r="B15">
        <v>795</v>
      </c>
      <c t="n" s="6" r="C15">
        <v>187</v>
      </c>
    </row>
    <row spans="1:3" r="16">
      <c t="s" s="4" r="A16">
        <v>45</v>
      </c>
      <c t="n" s="6" r="B16">
        <v>225</v>
      </c>
      <c t="n" s="6" r="C16">
        <v>218</v>
      </c>
    </row>
    <row spans="1:3" r="17">
      <c t="s" s="4" r="A17">
        <v>46</v>
      </c>
      <c t="n" s="8" r="B17">
        <v>2797</v>
      </c>
      <c t="n" s="8" r="C17">
        <v>1557</v>
      </c>
    </row>
    <row spans="1:3" r="18">
      <c t="s" s="4" r="A18">
        <v>47</v>
      </c>
      <c t="s" s="4" r="B18">
        <v>48</v>
      </c>
      <c t="s" s="4" r="C18">
        <v>48</v>
      </c>
    </row>
    <row spans="1:3" r="19">
      <c t="s" s="3" r="A19">
        <v>49</v>
      </c>
    </row>
    <row spans="1:3" r="20">
      <c t="s" s="4" r="A20">
        <v>50</v>
      </c>
      <c t="n" s="8" r="B20">
        <v>25</v>
      </c>
      <c t="n" s="8" r="C20">
        <v>11</v>
      </c>
    </row>
    <row spans="1:3" r="21">
      <c t="s" s="4" r="A21">
        <v>51</v>
      </c>
      <c t="n" s="6" r="B21">
        <v>28261</v>
      </c>
      <c t="n" s="6" r="C21">
        <v>4416</v>
      </c>
    </row>
    <row spans="1:3" r="22">
      <c t="s" s="4" r="A22">
        <v>52</v>
      </c>
      <c t="n" s="6" r="B22">
        <v>-26232</v>
      </c>
      <c t="n" s="6" r="C22">
        <v>-10634</v>
      </c>
    </row>
    <row spans="1:3" r="23">
      <c t="s" s="4" r="A23">
        <v>53</v>
      </c>
      <c t="n" s="6" r="B23">
        <v>2054</v>
      </c>
      <c t="n" s="6" r="C23">
        <v>-6207</v>
      </c>
    </row>
    <row spans="1:3" r="24">
      <c t="s" s="4" r="A24">
        <v>54</v>
      </c>
      <c t="n" s="8" r="B24">
        <v>4851</v>
      </c>
      <c t="n" s="6" r="C24">
        <v>2173</v>
      </c>
    </row>
    <row spans="1:3" r="25">
      <c t="s" s="4" r="A25">
        <v>55</v>
      </c>
    </row>
    <row spans="1:3" r="26">
      <c t="s" s="3" r="A26">
        <v>42</v>
      </c>
    </row>
    <row spans="1:3" r="27">
      <c t="s" s="4" r="A27">
        <v>56</v>
      </c>
      <c t="n" s="8" r="C27">
        <v>6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3</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33</v>
      </c>
      <c t="s" s="2" r="B1">
        <v>1</v>
      </c>
    </row>
    <row spans="1:2" r="2">
      <c t="s" s="2" r="B2">
        <v>2</v>
      </c>
    </row>
    <row spans="1:2" r="3">
      <c t="s" s="3" r="A3">
        <v>167</v>
      </c>
    </row>
    <row spans="1:2" r="4">
      <c t="s" s="4" r="A4">
        <v>234</v>
      </c>
      <c t="s" s="4" r="B4">
        <v>235</v>
      </c>
    </row>
    <row spans="1:2" r="5">
      <c t="s" s="4" r="A5">
        <v>202</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171</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46</v>
      </c>
      <c t="s" s="2" r="B1">
        <v>1</v>
      </c>
    </row>
    <row spans="1:2" r="2">
      <c t="s" s="2" r="B2">
        <v>2</v>
      </c>
    </row>
    <row spans="1:2" r="3">
      <c t="s" s="4" r="A3">
        <v>247</v>
      </c>
      <c t="s" s="4" r="B3">
        <v>248</v>
      </c>
    </row>
    <row spans="1:2" r="4">
      <c t="s" s="4" r="A4">
        <v>249</v>
      </c>
    </row>
    <row spans="1:2" r="5">
      <c t="s" s="4" r="A5">
        <v>250</v>
      </c>
      <c t="s" s="4" r="B5">
        <v>251</v>
      </c>
    </row>
    <row spans="1:2" r="6">
      <c t="s" s="4" r="A6">
        <v>252</v>
      </c>
    </row>
    <row spans="1:2" r="7">
      <c t="s" s="4" r="A7">
        <v>250</v>
      </c>
      <c t="s" s="4" r="B7">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54</v>
      </c>
      <c t="s" s="2" r="B1">
        <v>1</v>
      </c>
    </row>
    <row spans="1:2" r="2">
      <c t="s" s="2" r="B2">
        <v>2</v>
      </c>
    </row>
    <row spans="1:2" r="3">
      <c t="s" s="3" r="A3">
        <v>17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79</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5"/>
    <col customWidth="1" max="7" min="7" width="20"/>
    <col customWidth="1" max="8" min="8" width="21"/>
  </cols>
  <sheetData>
    <row spans="1:8" r="1">
      <c t="s" s="1" r="A1">
        <v>264</v>
      </c>
      <c t="s" s="2" r="B1">
        <v>265</v>
      </c>
      <c t="s" s="2" r="C1">
        <v>266</v>
      </c>
      <c t="s" s="2" r="D1">
        <v>267</v>
      </c>
      <c t="s" s="2" r="E1">
        <v>268</v>
      </c>
      <c t="s" s="2" r="F1">
        <v>269</v>
      </c>
      <c t="s" s="2" r="G1">
        <v>270</v>
      </c>
      <c t="s" s="2" r="H1">
        <v>271</v>
      </c>
    </row>
    <row spans="1:8" r="2">
      <c t="s" s="3" r="A2">
        <v>272</v>
      </c>
    </row>
    <row spans="1:8" r="3">
      <c t="s" s="4" r="A3">
        <v>273</v>
      </c>
      <c t="n" s="6" r="F3">
        <v>1</v>
      </c>
    </row>
    <row spans="1:8" r="4">
      <c t="s" s="4" r="A4">
        <v>274</v>
      </c>
      <c t="n" s="8" r="F4">
        <v>13316</v>
      </c>
    </row>
    <row spans="1:8" r="5">
      <c t="s" s="4" r="A5">
        <v>275</v>
      </c>
      <c t="s" s="4" r="B5">
        <v>276</v>
      </c>
    </row>
    <row spans="1:8" r="6">
      <c t="s" s="3" r="A6">
        <v>195</v>
      </c>
    </row>
    <row spans="1:8" r="7">
      <c t="s" s="4" r="A7">
        <v>277</v>
      </c>
      <c t="n" s="6" r="F7">
        <v>0</v>
      </c>
    </row>
    <row spans="1:8" r="8">
      <c t="s" s="3" r="A8">
        <v>278</v>
      </c>
    </row>
    <row spans="1:8" r="9">
      <c t="s" s="4" r="A9">
        <v>279</v>
      </c>
      <c t="n" s="6" r="F9">
        <v>0</v>
      </c>
      <c t="n" s="8" r="H9">
        <v>0</v>
      </c>
    </row>
    <row spans="1:8" r="10">
      <c t="n" s="11" r="A10">
        <v>1</v>
      </c>
    </row>
    <row spans="1:8" r="11">
      <c t="s" s="3" r="A11">
        <v>195</v>
      </c>
    </row>
    <row spans="1:8" r="12">
      <c t="s" s="4" r="A12">
        <v>280</v>
      </c>
      <c t="n" s="8" r="F12">
        <v>3600</v>
      </c>
    </row>
    <row spans="1:8" r="13">
      <c t="s" s="4" r="A13">
        <v>281</v>
      </c>
    </row>
    <row spans="1:8" r="14">
      <c t="s" s="3" r="A14">
        <v>272</v>
      </c>
    </row>
    <row spans="1:8" r="15">
      <c t="s" s="4" r="A15">
        <v>282</v>
      </c>
      <c t="s" s="4" r="B15">
        <v>283</v>
      </c>
    </row>
    <row spans="1:8" r="16">
      <c t="s" s="4" r="A16">
        <v>91</v>
      </c>
    </row>
    <row spans="1:8" r="17">
      <c t="s" s="3" r="A17">
        <v>272</v>
      </c>
    </row>
    <row spans="1:8" r="18">
      <c t="s" s="4" r="A18">
        <v>284</v>
      </c>
      <c t="n" s="6" r="B18">
        <v>7025000</v>
      </c>
      <c t="n" s="6" r="G18">
        <v>2000000</v>
      </c>
    </row>
    <row spans="1:8" r="19">
      <c t="s" s="4" r="A19">
        <v>285</v>
      </c>
    </row>
    <row spans="1:8" r="20">
      <c t="s" s="3" r="A20">
        <v>272</v>
      </c>
    </row>
    <row spans="1:8" r="21">
      <c t="s" s="4" r="A21">
        <v>274</v>
      </c>
      <c t="n" s="8" r="D21">
        <v>5500</v>
      </c>
    </row>
    <row spans="1:8" r="22">
      <c t="s" s="4" r="A22">
        <v>286</v>
      </c>
    </row>
    <row spans="1:8" r="23">
      <c t="s" s="3" r="A23">
        <v>272</v>
      </c>
    </row>
    <row spans="1:8" r="24">
      <c t="s" s="4" r="A24">
        <v>274</v>
      </c>
      <c t="n" s="8" r="E24">
        <v>7800</v>
      </c>
    </row>
    <row spans="1:8" r="25">
      <c t="s" s="4" r="A25">
        <v>287</v>
      </c>
    </row>
    <row spans="1:8" r="26">
      <c t="s" s="3" r="A26">
        <v>272</v>
      </c>
    </row>
    <row spans="1:8" r="27">
      <c t="s" s="4" r="A27">
        <v>288</v>
      </c>
      <c t="n" s="8" r="C27">
        <v>3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89</v>
      </c>
      <c t="s" s="2" r="B1">
        <v>68</v>
      </c>
      <c t="s" s="2" r="C1">
        <v>1</v>
      </c>
    </row>
    <row spans="1:5" r="2">
      <c t="s" s="2" r="B2">
        <v>30</v>
      </c>
      <c t="s" s="2" r="C2">
        <v>2</v>
      </c>
      <c t="s" s="2" r="D2">
        <v>30</v>
      </c>
      <c t="s" s="2" r="E2">
        <v>69</v>
      </c>
    </row>
    <row spans="1:5" r="3">
      <c t="s" s="3" r="A3">
        <v>204</v>
      </c>
    </row>
    <row spans="1:5" r="4">
      <c t="s" s="4" r="A4">
        <v>290</v>
      </c>
      <c t="s" s="4" r="C4">
        <v>291</v>
      </c>
      <c t="s" s="4" r="D4">
        <v>291</v>
      </c>
    </row>
    <row spans="1:5" r="5">
      <c t="s" s="3" r="A5">
        <v>208</v>
      </c>
    </row>
    <row spans="1:5" r="6">
      <c t="s" s="4" r="A6">
        <v>40</v>
      </c>
      <c t="n" s="8" r="C6">
        <v>35000</v>
      </c>
    </row>
    <row spans="1:5" r="7">
      <c t="s" s="3" r="A7">
        <v>292</v>
      </c>
    </row>
    <row spans="1:5" r="8">
      <c t="s" s="4" r="A8">
        <v>293</v>
      </c>
      <c t="n" s="8" r="B8">
        <v>90000</v>
      </c>
      <c t="n" s="6" r="C8">
        <v>1200000</v>
      </c>
      <c t="n" s="8" r="E8">
        <v>68000</v>
      </c>
    </row>
    <row spans="1:5" r="9">
      <c t="s" s="3" r="A9">
        <v>294</v>
      </c>
    </row>
    <row spans="1:5" r="10">
      <c t="s" s="4" r="A10">
        <v>295</v>
      </c>
      <c t="n" s="8" r="B10">
        <v>0</v>
      </c>
      <c t="n" s="8" r="C10">
        <v>0</v>
      </c>
      <c t="n" s="8" r="E10">
        <v>0</v>
      </c>
    </row>
    <row spans="1:5" r="11">
      <c t="s" s="4" r="A11">
        <v>296</v>
      </c>
    </row>
    <row spans="1:5" r="12">
      <c t="s" s="3" r="A12">
        <v>202</v>
      </c>
    </row>
    <row spans="1:5" r="13">
      <c t="s" s="4" r="A13">
        <v>290</v>
      </c>
      <c t="s" s="4" r="C13">
        <v>291</v>
      </c>
    </row>
    <row spans="1:5" r="14">
      <c t="s" s="4" r="A14">
        <v>297</v>
      </c>
    </row>
    <row spans="1:5" r="15">
      <c t="s" s="3" r="A15">
        <v>202</v>
      </c>
    </row>
    <row spans="1:5" r="16">
      <c t="s" s="4" r="A16">
        <v>290</v>
      </c>
      <c t="s" s="4" r="C16">
        <v>298</v>
      </c>
    </row>
    <row spans="1:5" r="17">
      <c t="s" s="4" r="A17">
        <v>299</v>
      </c>
    </row>
    <row spans="1:5" r="18">
      <c t="s" s="3" r="A18">
        <v>202</v>
      </c>
    </row>
    <row spans="1:5" r="19">
      <c t="s" s="4" r="A19">
        <v>290</v>
      </c>
      <c t="s" s="4" r="C19">
        <v>300</v>
      </c>
    </row>
    <row spans="1:5" r="20">
      <c t="s" s="4" r="A20">
        <v>301</v>
      </c>
    </row>
    <row spans="1:5" r="21">
      <c t="s" s="3" r="A21">
        <v>202</v>
      </c>
    </row>
    <row spans="1:5" r="22">
      <c t="s" s="4" r="A22">
        <v>290</v>
      </c>
      <c t="s" s="4" r="C22">
        <v>291</v>
      </c>
    </row>
    <row spans="1:5" r="23">
      <c t="s" s="4" r="A23">
        <v>302</v>
      </c>
    </row>
    <row spans="1:5" r="24">
      <c t="s" s="3" r="A24">
        <v>202</v>
      </c>
    </row>
    <row spans="1:5" r="25">
      <c t="s" s="4" r="A25">
        <v>290</v>
      </c>
      <c t="s" s="4" r="C25">
        <v>300</v>
      </c>
    </row>
    <row spans="1:5" r="26">
      <c t="s" s="4" r="A26">
        <v>303</v>
      </c>
    </row>
    <row spans="1:5" r="27">
      <c t="s" s="3" r="A27">
        <v>202</v>
      </c>
    </row>
    <row spans="1:5" r="28">
      <c t="s" s="4" r="A28">
        <v>290</v>
      </c>
      <c t="s" s="4" r="C28">
        <v>291</v>
      </c>
    </row>
    <row spans="1:5" r="29">
      <c t="s" s="4" r="A29">
        <v>304</v>
      </c>
    </row>
    <row spans="1:5" r="30">
      <c t="s" s="3" r="A30">
        <v>202</v>
      </c>
    </row>
    <row spans="1:5" r="31">
      <c t="s" s="4" r="A31">
        <v>290</v>
      </c>
      <c t="s" s="4" r="C31">
        <v>291</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5</v>
      </c>
      <c t="s" s="2" r="B1">
        <v>68</v>
      </c>
      <c t="s" s="2" r="C1">
        <v>1</v>
      </c>
    </row>
    <row spans="1:4" r="2">
      <c t="s" s="2" r="B2">
        <v>30</v>
      </c>
      <c t="s" s="2" r="C2">
        <v>2</v>
      </c>
      <c t="s" s="2" r="D2">
        <v>69</v>
      </c>
    </row>
    <row spans="1:4" r="3">
      <c t="s" s="3" r="A3">
        <v>226</v>
      </c>
    </row>
    <row spans="1:4" r="4">
      <c t="s" s="4" r="A4">
        <v>306</v>
      </c>
      <c t="n" s="6" r="B4">
        <v>9793000</v>
      </c>
      <c t="n" s="6" r="C4">
        <v>5741000</v>
      </c>
      <c t="n" s="6" r="D4">
        <v>9713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6"/>
    <col customWidth="1" max="7" min="7" width="14"/>
  </cols>
  <sheetData>
    <row spans="1:7" r="1">
      <c t="s" s="1" r="A1">
        <v>307</v>
      </c>
      <c t="s" s="2" r="B1">
        <v>68</v>
      </c>
      <c t="s" s="2" r="F1">
        <v>1</v>
      </c>
    </row>
    <row spans="1:7" r="2">
      <c t="s" s="2" r="B2">
        <v>308</v>
      </c>
      <c t="s" s="2" r="C2">
        <v>309</v>
      </c>
      <c t="s" s="2" r="D2">
        <v>310</v>
      </c>
      <c t="s" s="2" r="E2">
        <v>30</v>
      </c>
      <c t="s" s="2" r="F2">
        <v>2</v>
      </c>
      <c t="s" s="2" r="G2">
        <v>69</v>
      </c>
    </row>
    <row spans="1:7" r="3">
      <c t="s" s="4" r="A3">
        <v>274</v>
      </c>
      <c t="n" s="8" r="F3">
        <v>13316</v>
      </c>
    </row>
    <row spans="1:7" r="4">
      <c t="s" s="4" r="A4">
        <v>311</v>
      </c>
      <c t="n" s="6" r="F4">
        <v>100000</v>
      </c>
    </row>
    <row spans="1:7" r="5">
      <c t="s" s="4" r="A5">
        <v>128</v>
      </c>
      <c t="n" s="8" r="E5">
        <v>-1144</v>
      </c>
      <c t="n" s="6" r="F5">
        <v>-15598</v>
      </c>
      <c t="n" s="8" r="G5">
        <v>-7807</v>
      </c>
    </row>
    <row spans="1:7" r="6">
      <c t="s" s="4" r="A6">
        <v>52</v>
      </c>
      <c t="n" s="8" r="E6">
        <v>-10634</v>
      </c>
      <c t="n" s="6" r="F6">
        <v>-26232</v>
      </c>
    </row>
    <row spans="1:7" r="7">
      <c t="s" s="4" r="A7">
        <v>312</v>
      </c>
      <c t="n" s="8" r="F7">
        <v>1600</v>
      </c>
    </row>
    <row spans="1:7" r="8">
      <c t="s" s="4" r="A8">
        <v>285</v>
      </c>
    </row>
    <row spans="1:7" r="9">
      <c t="s" s="4" r="A9">
        <v>274</v>
      </c>
      <c t="n" s="8" r="C9">
        <v>5500</v>
      </c>
    </row>
    <row spans="1:7" r="10">
      <c t="s" s="4" r="A10">
        <v>286</v>
      </c>
    </row>
    <row spans="1:7" r="11">
      <c t="s" s="4" r="A11">
        <v>274</v>
      </c>
      <c t="n" s="8" r="D11">
        <v>7800</v>
      </c>
    </row>
    <row spans="1:7" r="12">
      <c t="s" s="4" r="A12">
        <v>287</v>
      </c>
    </row>
    <row spans="1:7" r="13">
      <c t="s" s="4" r="A13">
        <v>288</v>
      </c>
      <c t="n" s="8" r="B13">
        <v>36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v>
      </c>
      <c t="s" s="2" r="B1">
        <v>2</v>
      </c>
      <c t="s" s="2" r="C1">
        <v>30</v>
      </c>
    </row>
    <row spans="1:3" r="2">
      <c t="s" s="4" r="A2">
        <v>58</v>
      </c>
      <c t="n" s="9" r="B2">
        <v>0.001</v>
      </c>
      <c t="n" s="9" r="C2">
        <v>0.001</v>
      </c>
    </row>
    <row spans="1:3" r="3">
      <c t="s" s="4" r="A3">
        <v>59</v>
      </c>
      <c t="n" s="6" r="B3">
        <v>90000000</v>
      </c>
      <c t="n" s="6" r="C3">
        <v>90000000</v>
      </c>
    </row>
    <row spans="1:3" r="4">
      <c t="s" s="4" r="A4">
        <v>60</v>
      </c>
      <c t="n" s="6" r="B4">
        <v>25208684</v>
      </c>
      <c t="n" s="6" r="C4">
        <v>11415416</v>
      </c>
    </row>
    <row spans="1:3" r="5">
      <c t="s" s="4" r="A5">
        <v>61</v>
      </c>
      <c t="n" s="6" r="B5">
        <v>25208684</v>
      </c>
      <c t="n" s="6" r="C5">
        <v>11415416</v>
      </c>
    </row>
    <row spans="1:3" r="6">
      <c t="s" s="4" r="A6">
        <v>55</v>
      </c>
    </row>
    <row spans="1:3" r="7">
      <c t="s" s="4" r="A7">
        <v>62</v>
      </c>
      <c t="n" s="9" r="B7">
        <v>0.001</v>
      </c>
      <c t="n" s="9" r="C7">
        <v>0.001</v>
      </c>
    </row>
    <row spans="1:3" r="8">
      <c t="s" s="4" r="A8">
        <v>63</v>
      </c>
      <c t="n" s="6" r="B8">
        <v>10000000</v>
      </c>
      <c t="n" s="6" r="C8">
        <v>10000000</v>
      </c>
    </row>
    <row spans="1:3" r="9">
      <c t="s" s="4" r="A9">
        <v>64</v>
      </c>
      <c t="n" s="6" r="B9">
        <v>0</v>
      </c>
      <c t="n" s="6" r="C9">
        <v>4207987</v>
      </c>
    </row>
    <row spans="1:3" r="10">
      <c t="s" s="4" r="A10">
        <v>65</v>
      </c>
      <c t="n" s="6" r="B10">
        <v>0</v>
      </c>
      <c t="n" s="6" r="C10">
        <v>4207987</v>
      </c>
    </row>
    <row spans="1:3" r="11">
      <c t="s" s="4" r="A11">
        <v>66</v>
      </c>
      <c t="n" s="8" r="C11">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13</v>
      </c>
      <c t="s" s="2" r="B1">
        <v>68</v>
      </c>
      <c t="s" s="2" r="C1">
        <v>1</v>
      </c>
    </row>
    <row spans="1:4" r="2">
      <c t="s" s="2" r="B2">
        <v>30</v>
      </c>
      <c t="s" s="2" r="C2">
        <v>2</v>
      </c>
      <c t="s" s="2" r="D2">
        <v>69</v>
      </c>
    </row>
    <row spans="1:4" r="3">
      <c t="s" s="3" r="A3">
        <v>314</v>
      </c>
    </row>
    <row spans="1:4" r="4">
      <c t="s" s="4" r="A4">
        <v>315</v>
      </c>
      <c t="n" s="8" r="B4">
        <v>61</v>
      </c>
      <c t="n" s="8" r="C4">
        <v>18</v>
      </c>
    </row>
    <row spans="1:4" r="5">
      <c t="s" s="4" r="A5">
        <v>316</v>
      </c>
      <c t="n" s="6" r="B5">
        <v>64</v>
      </c>
      <c t="n" s="6" r="C5">
        <v>28</v>
      </c>
    </row>
    <row spans="1:4" r="6">
      <c t="s" s="4" r="A6">
        <v>317</v>
      </c>
      <c t="n" s="6" r="B6">
        <v>35</v>
      </c>
      <c t="n" s="6" r="C6">
        <v>54</v>
      </c>
    </row>
    <row spans="1:4" r="7">
      <c t="s" s="4" r="A7">
        <v>94</v>
      </c>
      <c t="n" s="6" r="B7">
        <v>160</v>
      </c>
      <c t="n" s="6" r="C7">
        <v>100</v>
      </c>
    </row>
    <row spans="1:4" r="8">
      <c t="s" s="3" r="A8">
        <v>318</v>
      </c>
    </row>
    <row spans="1:4" r="9">
      <c t="s" s="4" r="A9">
        <v>94</v>
      </c>
      <c t="n" s="6" r="B9">
        <v>266</v>
      </c>
      <c t="n" s="6" r="C9">
        <v>304</v>
      </c>
    </row>
    <row spans="1:4" r="10">
      <c t="s" s="4" r="A10">
        <v>319</v>
      </c>
      <c t="n" s="6" r="B10">
        <v>-32</v>
      </c>
      <c t="n" s="6" r="C10">
        <v>-88</v>
      </c>
    </row>
    <row spans="1:4" r="11">
      <c t="s" s="4" r="A11">
        <v>37</v>
      </c>
      <c t="n" s="6" r="B11">
        <v>234</v>
      </c>
      <c t="n" s="6" r="C11">
        <v>216</v>
      </c>
    </row>
    <row spans="1:4" r="12">
      <c t="s" s="4" r="A12">
        <v>320</v>
      </c>
      <c t="n" s="6" r="B12">
        <v>1</v>
      </c>
      <c t="n" s="6" r="C12">
        <v>56</v>
      </c>
      <c t="n" s="8" r="D12">
        <v>25</v>
      </c>
    </row>
    <row spans="1:4" r="13">
      <c t="s" s="4" r="A13">
        <v>321</v>
      </c>
    </row>
    <row spans="1:4" r="14">
      <c t="s" s="3" r="A14">
        <v>318</v>
      </c>
    </row>
    <row spans="1:4" r="15">
      <c t="s" s="4" r="A15">
        <v>94</v>
      </c>
      <c t="n" s="6" r="B15">
        <v>18</v>
      </c>
      <c t="n" s="6" r="C15">
        <v>21</v>
      </c>
    </row>
    <row spans="1:4" r="16">
      <c t="s" s="4" r="A16">
        <v>322</v>
      </c>
    </row>
    <row spans="1:4" r="17">
      <c t="s" s="3" r="A17">
        <v>318</v>
      </c>
    </row>
    <row spans="1:4" r="18">
      <c t="s" s="4" r="A18">
        <v>94</v>
      </c>
      <c t="n" s="6" r="B18">
        <v>26</v>
      </c>
      <c t="n" s="6" r="C18">
        <v>27</v>
      </c>
    </row>
    <row spans="1:4" r="19">
      <c t="s" s="4" r="A19">
        <v>323</v>
      </c>
    </row>
    <row spans="1:4" r="20">
      <c t="s" s="3" r="A20">
        <v>318</v>
      </c>
    </row>
    <row spans="1:4" r="21">
      <c t="s" s="4" r="A21">
        <v>94</v>
      </c>
      <c t="n" s="6" r="B21">
        <v>78</v>
      </c>
      <c t="n" s="6" r="C21">
        <v>112</v>
      </c>
    </row>
    <row spans="1:4" r="22">
      <c t="s" s="4" r="A22">
        <v>304</v>
      </c>
    </row>
    <row spans="1:4" r="23">
      <c t="s" s="3" r="A23">
        <v>318</v>
      </c>
    </row>
    <row spans="1:4" r="24">
      <c t="s" s="4" r="A24">
        <v>94</v>
      </c>
      <c t="n" s="8" r="B24">
        <v>144</v>
      </c>
      <c t="n" s="8" r="C24">
        <v>14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24</v>
      </c>
      <c t="s" s="2" r="B1">
        <v>68</v>
      </c>
      <c t="s" s="2" r="C1">
        <v>1</v>
      </c>
    </row>
    <row spans="1:5" r="2">
      <c t="s" s="2" r="B2">
        <v>30</v>
      </c>
      <c t="s" s="2" r="C2">
        <v>2</v>
      </c>
      <c t="s" s="2" r="D2">
        <v>30</v>
      </c>
      <c t="s" s="2" r="E2">
        <v>69</v>
      </c>
    </row>
    <row spans="1:5" r="3">
      <c t="s" s="3" r="A3">
        <v>325</v>
      </c>
    </row>
    <row spans="1:5" r="4">
      <c t="s" s="4" r="A4">
        <v>290</v>
      </c>
      <c t="s" s="4" r="C4">
        <v>291</v>
      </c>
      <c t="s" s="4" r="D4">
        <v>291</v>
      </c>
    </row>
    <row spans="1:5" r="5">
      <c t="s" s="4" r="A5">
        <v>326</v>
      </c>
      <c t="n" s="8" r="B5">
        <v>150000</v>
      </c>
      <c t="n" s="8" r="C5">
        <v>150000</v>
      </c>
      <c t="n" s="8" r="D5">
        <v>150000</v>
      </c>
    </row>
    <row spans="1:5" r="6">
      <c t="s" s="4" r="A6">
        <v>327</v>
      </c>
      <c t="n" s="6" r="B6">
        <v>-1000</v>
      </c>
      <c t="n" s="6" r="C6">
        <v>-31000</v>
      </c>
      <c t="n" s="6" r="D6">
        <v>-1000</v>
      </c>
    </row>
    <row spans="1:5" r="7">
      <c t="s" s="4" r="A7">
        <v>328</v>
      </c>
      <c t="n" s="6" r="B7">
        <v>149000</v>
      </c>
      <c t="n" s="6" r="C7">
        <v>119000</v>
      </c>
      <c t="n" s="6" r="D7">
        <v>149000</v>
      </c>
    </row>
    <row spans="1:5" r="8">
      <c t="s" s="4" r="A8">
        <v>133</v>
      </c>
      <c t="n" s="6" r="B8">
        <v>1000</v>
      </c>
      <c t="n" s="6" r="C8">
        <v>30000</v>
      </c>
      <c t="n" s="8" r="E8">
        <v>0</v>
      </c>
    </row>
    <row spans="1:5" r="9">
      <c t="s" s="3" r="A9">
        <v>329</v>
      </c>
    </row>
    <row spans="1:5" r="10">
      <c t="n" s="6" r="A10">
        <v>2017</v>
      </c>
      <c t="n" s="6" r="C10">
        <v>30000</v>
      </c>
    </row>
    <row spans="1:5" r="11">
      <c t="n" s="6" r="A11">
        <v>2018</v>
      </c>
      <c t="n" s="6" r="C11">
        <v>30000</v>
      </c>
    </row>
    <row spans="1:5" r="12">
      <c t="n" s="6" r="A12">
        <v>2019</v>
      </c>
      <c t="n" s="6" r="C12">
        <v>30000</v>
      </c>
    </row>
    <row spans="1:5" r="13">
      <c t="n" s="6" r="A13">
        <v>2020</v>
      </c>
      <c t="n" s="6" r="C13">
        <v>29000</v>
      </c>
    </row>
    <row spans="1:5" r="14">
      <c t="s" s="4" r="A14">
        <v>94</v>
      </c>
      <c t="n" s="6" r="C14">
        <v>119000</v>
      </c>
    </row>
    <row spans="1:5" r="15">
      <c t="s" s="3" r="A15">
        <v>330</v>
      </c>
    </row>
    <row spans="1:5" r="16">
      <c t="s" s="4" r="A16">
        <v>331</v>
      </c>
      <c t="n" s="6" r="B16">
        <v>128000</v>
      </c>
      <c t="n" s="6" r="C16">
        <v>209000</v>
      </c>
      <c t="n" s="6" r="D16">
        <v>128000</v>
      </c>
    </row>
    <row spans="1:5" r="17">
      <c t="s" s="4" r="A17">
        <v>75</v>
      </c>
      <c t="n" s="6" r="C17">
        <v>160000</v>
      </c>
    </row>
    <row spans="1:5" r="18">
      <c t="s" s="4" r="A18">
        <v>332</v>
      </c>
      <c t="n" s="6" r="C18">
        <v>125000</v>
      </c>
    </row>
    <row spans="1:5" r="19">
      <c t="s" s="4" r="A19">
        <v>333</v>
      </c>
      <c t="n" s="6" r="C19">
        <v>74000</v>
      </c>
    </row>
    <row spans="1:5" r="20">
      <c t="s" s="4" r="A20">
        <v>334</v>
      </c>
      <c t="n" s="6" r="B20">
        <v>49000</v>
      </c>
      <c t="n" s="6" r="C20">
        <v>26000</v>
      </c>
      <c t="n" s="6" r="D20">
        <v>49000</v>
      </c>
    </row>
    <row spans="1:5" r="21">
      <c t="s" s="4" r="A21">
        <v>335</v>
      </c>
      <c t="n" s="6" r="B21">
        <v>6000</v>
      </c>
      <c t="n" s="6" r="C21">
        <v>19000</v>
      </c>
      <c t="n" s="6" r="D21">
        <v>6000</v>
      </c>
    </row>
    <row spans="1:5" r="22">
      <c t="s" s="4" r="A22">
        <v>336</v>
      </c>
      <c t="n" s="6" r="B22">
        <v>4000</v>
      </c>
      <c t="n" s="6" r="C22">
        <v>182000</v>
      </c>
      <c t="n" s="6" r="D22">
        <v>4000</v>
      </c>
    </row>
    <row spans="1:5" r="23">
      <c t="s" s="4" r="A23">
        <v>94</v>
      </c>
      <c t="n" s="8" r="B23">
        <v>187000</v>
      </c>
      <c t="n" s="8" r="C23">
        <v>795000</v>
      </c>
      <c t="n" s="8" r="D23">
        <v>187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7</v>
      </c>
      <c t="s" s="2" r="B1">
        <v>2</v>
      </c>
      <c t="s" s="2" r="C1">
        <v>30</v>
      </c>
    </row>
    <row spans="1:3" r="2">
      <c t="s" s="3" r="A2">
        <v>169</v>
      </c>
    </row>
    <row spans="1:3" r="3">
      <c t="s" s="4" r="A3">
        <v>45</v>
      </c>
      <c t="n" s="8" r="B3">
        <v>225</v>
      </c>
      <c t="n" s="8" r="C3">
        <v>2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21"/>
    <col customWidth="1" max="3" min="3" width="24"/>
    <col customWidth="1" max="4" min="4" width="21"/>
  </cols>
  <sheetData>
    <row spans="1:4" r="1">
      <c t="s" s="1" r="A1">
        <v>338</v>
      </c>
      <c t="s" s="2" r="B1">
        <v>68</v>
      </c>
      <c t="s" s="2" r="C1">
        <v>1</v>
      </c>
    </row>
    <row spans="1:4" r="2">
      <c t="s" s="2" r="B2">
        <v>271</v>
      </c>
      <c t="s" s="2" r="C2">
        <v>339</v>
      </c>
      <c t="s" s="2" r="D2">
        <v>340</v>
      </c>
    </row>
    <row spans="1:4" r="3">
      <c t="s" s="3" r="A3">
        <v>341</v>
      </c>
    </row>
    <row spans="1:4" r="4">
      <c t="n" s="6" r="A4">
        <v>2017</v>
      </c>
      <c t="n" s="8" r="C4">
        <v>246000</v>
      </c>
    </row>
    <row spans="1:4" r="5">
      <c t="s" s="4" r="A5">
        <v>94</v>
      </c>
      <c t="n" s="6" r="C5">
        <v>246000</v>
      </c>
    </row>
    <row spans="1:4" r="6">
      <c t="s" s="3" r="A6">
        <v>342</v>
      </c>
    </row>
    <row spans="1:4" r="7">
      <c t="n" s="6" r="A7">
        <v>2017</v>
      </c>
      <c t="n" s="6" r="C7">
        <v>421000</v>
      </c>
    </row>
    <row spans="1:4" r="8">
      <c t="n" s="6" r="A8">
        <v>2018</v>
      </c>
      <c t="n" s="6" r="C8">
        <v>263000</v>
      </c>
    </row>
    <row spans="1:4" r="9">
      <c t="n" s="6" r="A9">
        <v>2019</v>
      </c>
      <c t="n" s="6" r="C9">
        <v>263000</v>
      </c>
    </row>
    <row spans="1:4" r="10">
      <c t="n" s="6" r="A10">
        <v>2020</v>
      </c>
      <c t="n" s="6" r="C10">
        <v>263000</v>
      </c>
    </row>
    <row spans="1:4" r="11">
      <c t="n" s="6" r="A11">
        <v>2021</v>
      </c>
      <c t="n" s="6" r="C11">
        <v>263000</v>
      </c>
    </row>
    <row spans="1:4" r="12">
      <c t="s" s="4" r="A12">
        <v>94</v>
      </c>
      <c t="n" s="6" r="C12">
        <v>1473000</v>
      </c>
    </row>
    <row spans="1:4" r="13">
      <c t="s" s="3" r="A13">
        <v>343</v>
      </c>
    </row>
    <row spans="1:4" r="14">
      <c t="n" s="6" r="A14">
        <v>2017</v>
      </c>
      <c t="n" s="6" r="C14">
        <v>667000</v>
      </c>
    </row>
    <row spans="1:4" r="15">
      <c t="n" s="6" r="A15">
        <v>2018</v>
      </c>
      <c t="n" s="6" r="C15">
        <v>263000</v>
      </c>
    </row>
    <row spans="1:4" r="16">
      <c t="n" s="6" r="A16">
        <v>2019</v>
      </c>
      <c t="n" s="6" r="C16">
        <v>263000</v>
      </c>
    </row>
    <row spans="1:4" r="17">
      <c t="n" s="6" r="A17">
        <v>2020</v>
      </c>
      <c t="n" s="6" r="C17">
        <v>263000</v>
      </c>
    </row>
    <row spans="1:4" r="18">
      <c t="n" s="6" r="A18">
        <v>2021</v>
      </c>
      <c t="n" s="6" r="C18">
        <v>263000</v>
      </c>
    </row>
    <row spans="1:4" r="19">
      <c t="s" s="4" r="A19">
        <v>94</v>
      </c>
      <c t="n" s="8" r="C19">
        <v>1719000</v>
      </c>
    </row>
    <row spans="1:4" r="20">
      <c t="s" s="3" r="A20">
        <v>344</v>
      </c>
    </row>
    <row spans="1:4" r="21">
      <c t="s" s="4" r="A21">
        <v>345</v>
      </c>
      <c t="n" s="6" r="C21">
        <v>10800</v>
      </c>
    </row>
    <row spans="1:4" r="22">
      <c t="s" s="4" r="A22">
        <v>344</v>
      </c>
      <c t="n" s="8" r="B22">
        <v>26000</v>
      </c>
      <c t="n" s="8" r="C22">
        <v>357000</v>
      </c>
      <c t="n" s="8" r="D22">
        <v>31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346</v>
      </c>
      <c t="s" s="2" r="B1">
        <v>1</v>
      </c>
    </row>
    <row spans="1:2" r="2">
      <c t="s" s="2" r="B2">
        <v>2</v>
      </c>
    </row>
    <row spans="1:2" r="3">
      <c t="s" s="3" r="A3">
        <v>347</v>
      </c>
    </row>
    <row spans="1:2" r="4">
      <c t="s" s="4" r="A4">
        <v>348</v>
      </c>
      <c t="s" s="4" r="B4">
        <v>349</v>
      </c>
    </row>
    <row spans="1:2" r="5">
      <c t="s" s="4" r="A5">
        <v>350</v>
      </c>
    </row>
    <row spans="1:2" r="6">
      <c t="s" s="3" r="A6">
        <v>347</v>
      </c>
    </row>
    <row spans="1:2" r="7">
      <c t="s" s="4" r="A7">
        <v>351</v>
      </c>
      <c t="s" s="4" r="B7">
        <v>352</v>
      </c>
    </row>
    <row spans="1:2" r="8">
      <c t="s" s="4" r="A8">
        <v>353</v>
      </c>
      <c t="s" s="4" r="B8">
        <v>352</v>
      </c>
    </row>
    <row spans="1:2" r="9">
      <c t="s" s="4" r="A9">
        <v>354</v>
      </c>
    </row>
    <row spans="1:2" r="10">
      <c t="s" s="3" r="A10">
        <v>347</v>
      </c>
    </row>
    <row spans="1:2" r="11">
      <c t="s" s="4" r="A11">
        <v>355</v>
      </c>
      <c t="s" s="4" r="B11">
        <v>356</v>
      </c>
    </row>
    <row spans="1:2" r="12">
      <c t="s" s="4" r="A12">
        <v>357</v>
      </c>
      <c t="s" s="4" r="B12">
        <v>358</v>
      </c>
    </row>
    <row spans="1:2" r="13">
      <c t="s" s="4" r="A13">
        <v>359</v>
      </c>
      <c t="s" s="4" r="B13">
        <v>360</v>
      </c>
    </row>
    <row spans="1:2" r="14">
      <c t="s" s="4" r="A14">
        <v>361</v>
      </c>
    </row>
    <row spans="1:2" r="15">
      <c t="s" s="3" r="A15">
        <v>347</v>
      </c>
    </row>
    <row spans="1:2" r="16">
      <c t="s" s="4" r="A16">
        <v>355</v>
      </c>
      <c t="s" s="4" r="B16">
        <v>356</v>
      </c>
    </row>
    <row spans="1:2" r="17">
      <c t="s" s="4" r="A17">
        <v>362</v>
      </c>
      <c t="s" s="4" r="B17">
        <v>358</v>
      </c>
    </row>
    <row spans="1:2" r="18">
      <c t="s" s="4" r="A18">
        <v>357</v>
      </c>
      <c t="s" s="4" r="B18">
        <v>363</v>
      </c>
    </row>
    <row spans="1:2" r="19">
      <c t="s" s="4" r="A19">
        <v>359</v>
      </c>
      <c t="s" s="4" r="B19">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65</v>
      </c>
      <c t="s" s="2" r="B1">
        <v>1</v>
      </c>
    </row>
    <row spans="1:4" r="2">
      <c t="s" s="2" r="B2">
        <v>2</v>
      </c>
      <c t="s" s="2" r="C2">
        <v>30</v>
      </c>
      <c t="s" s="2" r="D2">
        <v>366</v>
      </c>
    </row>
    <row spans="1:4" r="3">
      <c t="s" s="3" r="A3">
        <v>367</v>
      </c>
    </row>
    <row spans="1:4" r="4">
      <c t="s" s="4" r="A4">
        <v>368</v>
      </c>
      <c t="n" s="8" r="B4">
        <v>150000</v>
      </c>
      <c t="n" s="8" r="C4">
        <v>150000</v>
      </c>
    </row>
    <row spans="1:4" r="5">
      <c t="s" s="4" r="A5">
        <v>369</v>
      </c>
      <c t="n" s="6" r="B5">
        <v>119000</v>
      </c>
    </row>
    <row spans="1:4" r="6">
      <c t="s" s="4" r="A6">
        <v>370</v>
      </c>
      <c t="n" s="6" r="B6">
        <v>0</v>
      </c>
    </row>
    <row spans="1:4" r="7">
      <c t="s" s="4" r="A7">
        <v>371</v>
      </c>
    </row>
    <row spans="1:4" r="8">
      <c t="s" s="3" r="A8">
        <v>367</v>
      </c>
    </row>
    <row spans="1:4" r="9">
      <c t="s" s="4" r="A9">
        <v>368</v>
      </c>
      <c t="n" s="8" r="D9">
        <v>150000</v>
      </c>
    </row>
    <row spans="1:4" r="10">
      <c t="s" s="4" r="A10">
        <v>369</v>
      </c>
      <c t="n" s="8" r="B10">
        <v>119000</v>
      </c>
      <c t="n" s="8" r="C10">
        <v>14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72</v>
      </c>
      <c t="s" s="2" r="B1">
        <v>373</v>
      </c>
      <c t="s" s="2" r="C1">
        <v>374</v>
      </c>
      <c t="s" s="2" r="D1">
        <v>309</v>
      </c>
      <c t="s" s="2" r="E1">
        <v>310</v>
      </c>
      <c t="s" s="2" r="F1">
        <v>2</v>
      </c>
      <c t="s" s="2" r="G1">
        <v>69</v>
      </c>
      <c t="s" s="2" r="H1">
        <v>375</v>
      </c>
      <c t="s" s="2" r="I1">
        <v>30</v>
      </c>
    </row>
    <row spans="1:9" r="2">
      <c t="s" s="4" r="A2">
        <v>274</v>
      </c>
      <c t="n" s="8" r="F2">
        <v>13316000</v>
      </c>
    </row>
    <row spans="1:9" r="3">
      <c t="s" s="4" r="A3">
        <v>64</v>
      </c>
      <c t="n" s="6" r="F3">
        <v>25208684</v>
      </c>
      <c t="n" s="6" r="I3">
        <v>11415416</v>
      </c>
    </row>
    <row spans="1:9" r="4">
      <c t="s" s="4" r="A4">
        <v>91</v>
      </c>
    </row>
    <row spans="1:9" r="5">
      <c t="s" s="4" r="A5">
        <v>376</v>
      </c>
      <c t="n" s="6" r="C5">
        <v>7025000</v>
      </c>
      <c t="n" s="6" r="G5">
        <v>2000000</v>
      </c>
    </row>
    <row spans="1:9" r="6">
      <c t="s" s="4" r="A6">
        <v>377</v>
      </c>
      <c t="n" s="6" r="B6">
        <v>1526001</v>
      </c>
    </row>
    <row spans="1:9" r="7">
      <c t="s" s="4" r="A7">
        <v>378</v>
      </c>
      <c t="n" s="6" r="F7">
        <v>12508395</v>
      </c>
    </row>
    <row spans="1:9" r="8">
      <c t="s" s="4" r="A8">
        <v>112</v>
      </c>
      <c t="n" s="6" r="G8">
        <v>1526001</v>
      </c>
    </row>
    <row spans="1:9" r="9">
      <c t="s" s="4" r="A9">
        <v>379</v>
      </c>
    </row>
    <row spans="1:9" r="10">
      <c t="s" s="4" r="A10">
        <v>64</v>
      </c>
      <c t="n" s="6" r="H10">
        <v>290000</v>
      </c>
    </row>
    <row spans="1:9" r="11">
      <c t="s" s="4" r="A11">
        <v>380</v>
      </c>
      <c t="n" s="6" r="H11">
        <v>96667</v>
      </c>
    </row>
    <row spans="1:9" r="12">
      <c t="s" s="4" r="A12">
        <v>381</v>
      </c>
      <c t="n" s="6" r="H12">
        <v>193333</v>
      </c>
    </row>
    <row spans="1:9" r="13">
      <c t="s" s="4" r="A13">
        <v>382</v>
      </c>
    </row>
    <row spans="1:9" r="14">
      <c t="s" s="4" r="A14">
        <v>383</v>
      </c>
      <c t="s" s="4" r="E14">
        <v>384</v>
      </c>
    </row>
    <row spans="1:9" r="15">
      <c t="s" s="4" r="A15">
        <v>385</v>
      </c>
      <c t="n" s="8" r="E15">
        <v>500000</v>
      </c>
    </row>
    <row spans="1:9" r="16">
      <c t="s" s="4" r="A16">
        <v>112</v>
      </c>
      <c t="n" s="6" r="E16">
        <v>182266</v>
      </c>
    </row>
    <row spans="1:9" r="17">
      <c t="s" s="4" r="A17">
        <v>286</v>
      </c>
    </row>
    <row spans="1:9" r="18">
      <c t="s" s="4" r="A18">
        <v>378</v>
      </c>
      <c t="n" s="6" r="E18">
        <v>3636384</v>
      </c>
    </row>
    <row spans="1:9" r="19">
      <c t="s" s="4" r="A19">
        <v>274</v>
      </c>
      <c t="n" s="8" r="E19">
        <v>7800000</v>
      </c>
    </row>
    <row spans="1:9" r="20">
      <c t="s" s="4" r="A20">
        <v>285</v>
      </c>
    </row>
    <row spans="1:9" r="21">
      <c t="s" s="4" r="A21">
        <v>274</v>
      </c>
      <c t="n" s="8" r="D21">
        <v>5500000</v>
      </c>
    </row>
    <row spans="1:9" r="22">
      <c t="s" s="4" r="A22">
        <v>386</v>
      </c>
    </row>
    <row spans="1:9" r="23">
      <c t="s" s="4" r="A23">
        <v>387</v>
      </c>
      <c t="n" s="6" r="E23">
        <v>2000000</v>
      </c>
    </row>
    <row spans="1:9" r="24">
      <c t="s" s="4" r="A24">
        <v>388</v>
      </c>
      <c t="n" s="8" r="E24">
        <v>2000000</v>
      </c>
    </row>
    <row spans="1:9" r="25">
      <c t="s" s="4" r="A25">
        <v>389</v>
      </c>
    </row>
    <row spans="1:9" r="26">
      <c t="s" s="4" r="A26">
        <v>390</v>
      </c>
      <c t="n" s="10" r="E26">
        <v>3.7</v>
      </c>
    </row>
    <row spans="1:9" r="27">
      <c t="s" s="4" r="A27">
        <v>391</v>
      </c>
    </row>
    <row spans="1:9" r="28">
      <c t="s" s="4" r="A28">
        <v>378</v>
      </c>
      <c t="n" s="6" r="D28">
        <v>4100000</v>
      </c>
    </row>
    <row spans="1:9" r="29">
      <c t="s" s="4" r="A29">
        <v>274</v>
      </c>
      <c t="n" s="8" r="D29">
        <v>5500000</v>
      </c>
    </row>
    <row spans="1:9" r="30">
      <c t="s" s="4" r="A30">
        <v>390</v>
      </c>
      <c t="n" s="10" r="D30">
        <v>1.43</v>
      </c>
    </row>
    <row spans="1:9" r="31">
      <c t="s" s="4" r="A31">
        <v>392</v>
      </c>
      <c t="s" s="4" r="D31">
        <v>291</v>
      </c>
    </row>
    <row spans="1:9" r="32">
      <c t="s" s="4" r="A32">
        <v>393</v>
      </c>
    </row>
    <row spans="1:9" r="33">
      <c t="s" s="4" r="A33">
        <v>394</v>
      </c>
      <c t="s" s="4" r="D33">
        <v>3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1"/>
    <col customWidth="1" max="6" min="6" width="27"/>
    <col customWidth="1" max="7" min="7" width="41"/>
  </cols>
  <sheetData>
    <row spans="1:7" r="1">
      <c t="s" s="1" r="A1">
        <v>396</v>
      </c>
      <c t="s" s="2" r="B1">
        <v>397</v>
      </c>
      <c t="s" s="2" r="C1">
        <v>398</v>
      </c>
      <c t="s" s="2" r="D1">
        <v>399</v>
      </c>
      <c t="s" s="2" r="E1">
        <v>400</v>
      </c>
      <c t="s" s="2" r="F1">
        <v>401</v>
      </c>
      <c t="s" s="2" r="G1">
        <v>402</v>
      </c>
    </row>
    <row spans="1:7" r="2">
      <c t="s" s="3" r="A2">
        <v>403</v>
      </c>
    </row>
    <row spans="1:7" r="3">
      <c t="s" s="4" r="A3">
        <v>404</v>
      </c>
      <c t="n" s="8" r="F3">
        <v>1487000</v>
      </c>
    </row>
    <row spans="1:7" r="4">
      <c t="s" s="4" r="A4">
        <v>405</v>
      </c>
      <c t="n" s="8" r="F4">
        <v>436000</v>
      </c>
    </row>
    <row spans="1:7" r="5">
      <c t="s" s="4" r="A5">
        <v>406</v>
      </c>
      <c t="n" s="8" r="G5">
        <v>204000</v>
      </c>
    </row>
    <row spans="1:7" r="6">
      <c t="s" s="4" r="A6">
        <v>286</v>
      </c>
    </row>
    <row spans="1:7" r="7">
      <c t="s" s="3" r="A7">
        <v>403</v>
      </c>
    </row>
    <row spans="1:7" r="8">
      <c t="s" s="4" r="A8">
        <v>117</v>
      </c>
      <c t="n" s="6" r="D8">
        <v>3636384</v>
      </c>
    </row>
    <row spans="1:7" r="9">
      <c t="s" s="4" r="A9">
        <v>407</v>
      </c>
    </row>
    <row spans="1:7" r="10">
      <c t="s" s="3" r="A10">
        <v>403</v>
      </c>
    </row>
    <row spans="1:7" r="11">
      <c t="s" s="4" r="A11">
        <v>408</v>
      </c>
      <c t="n" s="6" r="D11">
        <v>109091</v>
      </c>
    </row>
    <row spans="1:7" r="12">
      <c t="s" s="4" r="A12">
        <v>409</v>
      </c>
      <c t="n" s="10" r="D12">
        <v>2.75</v>
      </c>
    </row>
    <row spans="1:7" r="13">
      <c t="s" s="4" r="A13">
        <v>410</v>
      </c>
      <c t="s" s="4" r="D13">
        <v>291</v>
      </c>
    </row>
    <row spans="1:7" r="14">
      <c t="s" s="4" r="A14">
        <v>411</v>
      </c>
    </row>
    <row spans="1:7" r="15">
      <c t="s" s="3" r="A15">
        <v>403</v>
      </c>
    </row>
    <row spans="1:7" r="16">
      <c t="s" s="4" r="A16">
        <v>408</v>
      </c>
      <c t="n" s="6" r="G16">
        <v>2042589</v>
      </c>
    </row>
    <row spans="1:7" r="17">
      <c t="s" s="4" r="A17">
        <v>409</v>
      </c>
      <c t="n" s="10" r="G17">
        <v>3.7</v>
      </c>
    </row>
    <row spans="1:7" r="18">
      <c t="s" s="4" r="A18">
        <v>406</v>
      </c>
      <c t="n" s="8" r="G18">
        <v>845000</v>
      </c>
    </row>
    <row spans="1:7" r="19">
      <c t="s" s="4" r="A19">
        <v>412</v>
      </c>
      <c t="s" s="4" r="G19">
        <v>413</v>
      </c>
    </row>
    <row spans="1:7" r="20">
      <c t="s" s="4" r="A20">
        <v>414</v>
      </c>
      <c t="s" s="4" r="G20">
        <v>291</v>
      </c>
    </row>
    <row spans="1:7" r="21">
      <c t="s" s="4" r="A21">
        <v>415</v>
      </c>
      <c t="s" s="4" r="G21">
        <v>416</v>
      </c>
    </row>
    <row spans="1:7" r="22">
      <c t="s" s="4" r="A22">
        <v>417</v>
      </c>
    </row>
    <row spans="1:7" r="23">
      <c t="s" s="3" r="A23">
        <v>403</v>
      </c>
    </row>
    <row spans="1:7" r="24">
      <c t="s" s="4" r="A24">
        <v>418</v>
      </c>
      <c t="s" s="4" r="G24">
        <v>419</v>
      </c>
    </row>
    <row spans="1:7" r="25">
      <c t="s" s="4" r="A25">
        <v>420</v>
      </c>
    </row>
    <row spans="1:7" r="26">
      <c t="s" s="3" r="A26">
        <v>403</v>
      </c>
    </row>
    <row spans="1:7" r="27">
      <c t="s" s="4" r="A27">
        <v>418</v>
      </c>
      <c t="s" s="4" r="G27">
        <v>421</v>
      </c>
    </row>
    <row spans="1:7" r="28">
      <c t="s" s="4" r="A28">
        <v>422</v>
      </c>
    </row>
    <row spans="1:7" r="29">
      <c t="s" s="3" r="A29">
        <v>403</v>
      </c>
    </row>
    <row spans="1:7" r="30">
      <c t="s" s="4" r="A30">
        <v>423</v>
      </c>
      <c t="n" s="10" r="D30">
        <v>3.7</v>
      </c>
    </row>
    <row spans="1:7" r="31">
      <c t="s" s="4" r="A31">
        <v>55</v>
      </c>
    </row>
    <row spans="1:7" r="32">
      <c t="s" s="3" r="A32">
        <v>403</v>
      </c>
    </row>
    <row spans="1:7" r="33">
      <c t="s" s="4" r="A33">
        <v>424</v>
      </c>
      <c t="n" s="6" r="G33">
        <v>4207987</v>
      </c>
    </row>
    <row spans="1:7" r="34">
      <c t="s" s="4" r="A34">
        <v>423</v>
      </c>
      <c t="n" s="10" r="G34">
        <v>1.85</v>
      </c>
    </row>
    <row spans="1:7" r="35">
      <c t="s" s="4" r="A35">
        <v>425</v>
      </c>
      <c t="n" s="8" r="G35">
        <v>7500000</v>
      </c>
    </row>
    <row spans="1:7" r="36">
      <c t="s" s="4" r="A36">
        <v>426</v>
      </c>
    </row>
    <row spans="1:7" r="37">
      <c t="s" s="3" r="A37">
        <v>403</v>
      </c>
    </row>
    <row spans="1:7" r="38">
      <c t="s" s="4" r="A38">
        <v>424</v>
      </c>
      <c t="n" s="6" r="G38">
        <v>4207987</v>
      </c>
    </row>
    <row spans="1:7" r="39">
      <c t="s" s="4" r="A39">
        <v>427</v>
      </c>
    </row>
    <row spans="1:7" r="40">
      <c t="s" s="3" r="A40">
        <v>403</v>
      </c>
    </row>
    <row spans="1:7" r="41">
      <c t="s" s="4" r="A41">
        <v>428</v>
      </c>
      <c t="n" s="6" r="D41">
        <v>4319426</v>
      </c>
    </row>
    <row spans="1:7" r="42">
      <c t="s" s="4" r="A42">
        <v>429</v>
      </c>
    </row>
    <row spans="1:7" r="43">
      <c t="s" s="3" r="A43">
        <v>403</v>
      </c>
    </row>
    <row spans="1:7" r="44">
      <c t="s" s="4" r="A44">
        <v>430</v>
      </c>
      <c t="n" s="6" r="G44">
        <v>47</v>
      </c>
    </row>
    <row spans="1:7" r="45">
      <c t="s" s="4" r="A45">
        <v>408</v>
      </c>
      <c t="n" s="6" r="F45">
        <v>564662</v>
      </c>
    </row>
    <row spans="1:7" r="46">
      <c t="s" s="4" r="A46">
        <v>404</v>
      </c>
      <c t="n" s="8" r="F46">
        <v>1411655</v>
      </c>
    </row>
    <row spans="1:7" r="47">
      <c t="s" s="4" r="A47">
        <v>405</v>
      </c>
      <c t="n" s="8" r="E47">
        <v>436000</v>
      </c>
    </row>
    <row spans="1:7" r="48">
      <c t="s" s="4" r="A48">
        <v>431</v>
      </c>
    </row>
    <row spans="1:7" r="49">
      <c t="s" s="3" r="A49">
        <v>403</v>
      </c>
    </row>
    <row spans="1:7" r="50">
      <c t="s" s="4" r="A50">
        <v>409</v>
      </c>
      <c t="n" s="10" r="E50">
        <v>2.5</v>
      </c>
    </row>
    <row spans="1:7" r="51">
      <c t="s" s="4" r="A51">
        <v>432</v>
      </c>
    </row>
    <row spans="1:7" r="52">
      <c t="s" s="3" r="A52">
        <v>403</v>
      </c>
    </row>
    <row spans="1:7" r="53">
      <c t="s" s="4" r="A53">
        <v>409</v>
      </c>
      <c t="n" s="10" r="E53">
        <v>3.7</v>
      </c>
    </row>
    <row spans="1:7" r="54">
      <c t="s" s="4" r="A54">
        <v>433</v>
      </c>
    </row>
    <row spans="1:7" r="55">
      <c t="s" s="3" r="A55">
        <v>403</v>
      </c>
    </row>
    <row spans="1:7" r="56">
      <c t="s" s="4" r="A56">
        <v>434</v>
      </c>
      <c t="n" s="9" r="D56">
        <v>3.125</v>
      </c>
    </row>
    <row spans="1:7" r="57">
      <c t="s" s="4" r="A57">
        <v>435</v>
      </c>
      <c t="s" s="4" r="D57">
        <v>436</v>
      </c>
    </row>
    <row spans="1:7" r="58">
      <c t="s" s="4" r="A58">
        <v>117</v>
      </c>
      <c t="n" s="6" r="D58">
        <v>77006</v>
      </c>
    </row>
    <row spans="1:7" r="59">
      <c t="s" s="4" r="A59">
        <v>437</v>
      </c>
    </row>
    <row spans="1:7" r="60">
      <c t="s" s="3" r="A60">
        <v>403</v>
      </c>
    </row>
    <row spans="1:7" r="61">
      <c t="s" s="4" r="A61">
        <v>408</v>
      </c>
      <c t="n" s="6" r="F61">
        <v>1661055</v>
      </c>
    </row>
    <row spans="1:7" r="62">
      <c t="s" s="4" r="A62">
        <v>412</v>
      </c>
      <c t="s" s="4" r="E62">
        <v>413</v>
      </c>
    </row>
    <row spans="1:7" r="63">
      <c t="s" s="4" r="A63">
        <v>418</v>
      </c>
      <c t="s" s="4" r="E63">
        <v>419</v>
      </c>
    </row>
    <row spans="1:7" r="64">
      <c t="s" s="4" r="A64">
        <v>415</v>
      </c>
      <c t="s" s="4" r="E64">
        <v>438</v>
      </c>
    </row>
    <row spans="1:7" r="65">
      <c t="s" s="4" r="A65">
        <v>439</v>
      </c>
    </row>
    <row spans="1:7" r="66">
      <c t="s" s="3" r="A66">
        <v>403</v>
      </c>
    </row>
    <row spans="1:7" r="67">
      <c t="s" s="4" r="A67">
        <v>414</v>
      </c>
      <c t="s" s="4" r="E67">
        <v>440</v>
      </c>
    </row>
    <row spans="1:7" r="68">
      <c t="s" s="4" r="A68">
        <v>441</v>
      </c>
    </row>
    <row spans="1:7" r="69">
      <c t="s" s="3" r="A69">
        <v>403</v>
      </c>
    </row>
    <row spans="1:7" r="70">
      <c t="s" s="4" r="A70">
        <v>414</v>
      </c>
      <c t="s" s="4" r="E70">
        <v>291</v>
      </c>
    </row>
    <row spans="1:7" r="71">
      <c t="s" s="4" r="A71">
        <v>442</v>
      </c>
    </row>
    <row spans="1:7" r="72">
      <c t="s" s="3" r="A72">
        <v>403</v>
      </c>
    </row>
    <row spans="1:7" r="73">
      <c t="s" s="4" r="A73">
        <v>408</v>
      </c>
      <c t="n" s="6" r="B73">
        <v>316395</v>
      </c>
    </row>
    <row spans="1:7" r="74">
      <c t="s" s="4" r="A74">
        <v>409</v>
      </c>
      <c t="n" s="9" r="B74">
        <v>2.035</v>
      </c>
    </row>
    <row spans="1:7" r="75">
      <c t="s" s="4" r="A75">
        <v>443</v>
      </c>
      <c t="n" s="8" r="B75">
        <v>99000</v>
      </c>
    </row>
    <row spans="1:7" r="76">
      <c t="s" s="4" r="A76">
        <v>444</v>
      </c>
    </row>
    <row spans="1:7" r="77">
      <c t="s" s="3" r="A77">
        <v>403</v>
      </c>
    </row>
    <row spans="1:7" r="78">
      <c t="s" s="4" r="A78">
        <v>112</v>
      </c>
      <c t="n" s="6" r="D78">
        <v>54054</v>
      </c>
    </row>
    <row spans="1:7" r="79">
      <c t="s" s="4" r="A79">
        <v>408</v>
      </c>
      <c t="n" s="6" r="C79">
        <v>343559</v>
      </c>
      <c t="n" s="6" r="F79">
        <v>289505</v>
      </c>
    </row>
    <row spans="1:7" r="80">
      <c t="s" s="4" r="A80">
        <v>409</v>
      </c>
      <c t="n" s="10" r="C80">
        <v>1.85</v>
      </c>
    </row>
    <row spans="1:7" r="81">
      <c t="s" s="4" r="A81">
        <v>406</v>
      </c>
      <c t="n" s="8" r="C81">
        <v>105000</v>
      </c>
    </row>
    <row spans="1:7" r="82">
      <c t="s" s="4" r="A82">
        <v>414</v>
      </c>
      <c t="s" s="4" r="C82">
        <v>2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446</v>
      </c>
      <c t="s" s="2" r="D2">
        <v>374</v>
      </c>
    </row>
    <row spans="1:4" r="3">
      <c t="s" s="3" r="A3">
        <v>447</v>
      </c>
    </row>
    <row spans="1:4" r="4">
      <c t="s" s="4" r="A4">
        <v>448</v>
      </c>
      <c t="n" s="6" r="C4">
        <v>4500000</v>
      </c>
      <c t="n" s="6" r="D4">
        <v>2700000</v>
      </c>
    </row>
    <row spans="1:4" r="5">
      <c t="s" s="4" r="A5">
        <v>449</v>
      </c>
    </row>
    <row spans="1:4" r="6">
      <c t="s" s="3" r="A6">
        <v>447</v>
      </c>
    </row>
    <row spans="1:4" r="7">
      <c t="s" s="4" r="A7">
        <v>450</v>
      </c>
      <c t="s" s="4" r="B7">
        <v>451</v>
      </c>
    </row>
    <row spans="1:4" r="8">
      <c t="s" s="4" r="A8">
        <v>452</v>
      </c>
    </row>
    <row spans="1:4" r="9">
      <c t="s" s="3" r="A9">
        <v>447</v>
      </c>
    </row>
    <row spans="1:4" r="10">
      <c t="s" s="4" r="A10">
        <v>453</v>
      </c>
      <c t="s" s="4" r="B10">
        <v>454</v>
      </c>
    </row>
    <row spans="1:4" r="11">
      <c t="s" s="4" r="A11">
        <v>455</v>
      </c>
    </row>
    <row spans="1:4" r="12">
      <c t="s" s="3" r="A12">
        <v>447</v>
      </c>
    </row>
    <row spans="1:4" r="13">
      <c t="s" s="4" r="A13">
        <v>453</v>
      </c>
      <c t="s" s="4" r="B13">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4"/>
  </cols>
  <sheetData>
    <row spans="1:5" r="1">
      <c t="s" s="1" r="A1">
        <v>456</v>
      </c>
      <c t="s" s="2" r="B1">
        <v>68</v>
      </c>
      <c t="s" s="2" r="C1">
        <v>1</v>
      </c>
    </row>
    <row spans="1:5" r="2">
      <c t="s" s="2" r="B2">
        <v>30</v>
      </c>
      <c t="s" s="2" r="C2">
        <v>2</v>
      </c>
      <c t="s" s="2" r="D2">
        <v>69</v>
      </c>
      <c t="s" s="2" r="E2">
        <v>366</v>
      </c>
    </row>
    <row spans="1:5" r="3">
      <c t="s" s="3" r="A3">
        <v>457</v>
      </c>
    </row>
    <row spans="1:5" r="4">
      <c t="s" s="4" r="A4">
        <v>458</v>
      </c>
      <c t="n" s="10" r="B4">
        <v>1.92</v>
      </c>
      <c t="n" s="10" r="C4">
        <v>1.44</v>
      </c>
      <c t="n" s="10" r="D4">
        <v>1.1</v>
      </c>
    </row>
    <row spans="1:5" r="5">
      <c t="s" s="4" r="A5">
        <v>249</v>
      </c>
    </row>
    <row spans="1:5" r="6">
      <c t="s" s="3" r="A6">
        <v>459</v>
      </c>
    </row>
    <row spans="1:5" r="7">
      <c t="s" s="4" r="A7">
        <v>460</v>
      </c>
      <c t="n" s="6" r="B7">
        <v>1163000</v>
      </c>
      <c t="n" s="6" r="C7">
        <v>1043000</v>
      </c>
      <c t="n" s="6" r="D7">
        <v>94000</v>
      </c>
      <c t="n" s="6" r="E7">
        <v>1550000</v>
      </c>
    </row>
    <row spans="1:5" r="8">
      <c t="s" s="4" r="A8">
        <v>461</v>
      </c>
      <c t="n" s="6" r="D8">
        <v>1800000</v>
      </c>
    </row>
    <row spans="1:5" r="9">
      <c t="s" s="4" r="A9">
        <v>458</v>
      </c>
      <c t="n" s="6" r="B9">
        <v>-130000</v>
      </c>
      <c t="n" s="6" r="C9">
        <v>-1274000</v>
      </c>
      <c t="n" s="6" r="D9">
        <v>-891000</v>
      </c>
      <c t="n" s="6" r="E9">
        <v>-1456000</v>
      </c>
    </row>
    <row spans="1:5" r="10">
      <c t="s" s="4" r="A10">
        <v>462</v>
      </c>
      <c t="n" s="6" r="B10">
        <v>10000</v>
      </c>
      <c t="n" s="6" r="C10">
        <v>581875</v>
      </c>
      <c t="n" s="6" r="D10">
        <v>160000</v>
      </c>
    </row>
    <row spans="1:5" r="11">
      <c t="s" s="4" r="A11">
        <v>463</v>
      </c>
      <c t="n" s="6" r="B11">
        <v>1043000</v>
      </c>
      <c t="n" s="6" r="C11">
        <v>350875</v>
      </c>
      <c t="n" s="6" r="D11">
        <v>1163000</v>
      </c>
      <c t="n" s="6" r="E11">
        <v>94000</v>
      </c>
    </row>
    <row spans="1:5" r="12">
      <c t="s" s="3" r="A12">
        <v>464</v>
      </c>
    </row>
    <row spans="1:5" r="13">
      <c t="s" s="4" r="A13">
        <v>465</v>
      </c>
      <c t="n" s="6" r="B13">
        <v>2609357</v>
      </c>
      <c t="n" s="6" r="C13">
        <v>2689252</v>
      </c>
      <c t="n" s="6" r="D13">
        <v>2606000</v>
      </c>
      <c t="n" s="6" r="E13">
        <v>1150000</v>
      </c>
    </row>
    <row spans="1:5" r="14">
      <c t="s" s="4" r="A14">
        <v>458</v>
      </c>
      <c t="n" s="6" r="B14">
        <v>130000</v>
      </c>
      <c t="n" s="6" r="C14">
        <v>1274000</v>
      </c>
      <c t="n" s="6" r="D14">
        <v>891000</v>
      </c>
      <c t="n" s="6" r="E14">
        <v>1456000</v>
      </c>
    </row>
    <row spans="1:5" r="15">
      <c t="s" s="4" r="A15">
        <v>466</v>
      </c>
      <c t="n" s="6" r="B15">
        <v>-40105</v>
      </c>
      <c t="n" s="6" r="C15">
        <v>-676769</v>
      </c>
      <c t="n" s="6" r="D15">
        <v>-727643</v>
      </c>
    </row>
    <row spans="1:5" r="16">
      <c t="s" s="4" r="A16">
        <v>462</v>
      </c>
      <c t="n" s="6" r="B16">
        <v>-10000</v>
      </c>
      <c t="n" s="6" r="C16">
        <v>-581875</v>
      </c>
      <c t="n" s="6" r="D16">
        <v>-160000</v>
      </c>
    </row>
    <row spans="1:5" r="17">
      <c t="s" s="4" r="A17">
        <v>467</v>
      </c>
      <c t="n" s="6" r="B17">
        <v>2689252</v>
      </c>
      <c t="n" s="6" r="C17">
        <v>2704608</v>
      </c>
      <c t="n" s="6" r="D17">
        <v>2609357</v>
      </c>
      <c t="n" s="6" r="E17">
        <v>2606000</v>
      </c>
    </row>
    <row spans="1:5" r="18">
      <c t="s" s="4" r="A18">
        <v>468</v>
      </c>
      <c t="n" s="6" r="C18">
        <v>1059709</v>
      </c>
    </row>
    <row spans="1:5" r="19">
      <c t="s" s="4" r="A19">
        <v>469</v>
      </c>
      <c t="n" s="6" r="C19">
        <v>2467713</v>
      </c>
    </row>
    <row spans="1:5" r="20">
      <c t="s" s="3" r="A20">
        <v>457</v>
      </c>
    </row>
    <row spans="1:5" r="21">
      <c t="s" s="4" r="A21">
        <v>465</v>
      </c>
      <c t="n" s="10" r="B21">
        <v>0.82</v>
      </c>
      <c t="n" s="10" r="C21">
        <v>0.91</v>
      </c>
      <c t="n" s="10" r="D21">
        <v>0.25</v>
      </c>
      <c t="n" s="10" r="E21">
        <v>0.06</v>
      </c>
    </row>
    <row spans="1:5" r="22">
      <c t="s" s="4" r="A22">
        <v>458</v>
      </c>
      <c t="n" s="12" r="B22">
        <v>2.75</v>
      </c>
      <c t="n" s="12" r="C22">
        <v>2.25</v>
      </c>
      <c t="n" s="12" r="D22">
        <v>1.85</v>
      </c>
      <c t="n" s="12" r="E22">
        <v>0.4</v>
      </c>
    </row>
    <row spans="1:5" r="23">
      <c t="s" s="4" r="A23">
        <v>466</v>
      </c>
      <c t="n" s="12" r="B23">
        <v>0.95</v>
      </c>
      <c t="n" s="12" r="C23">
        <v>0.12</v>
      </c>
      <c t="n" s="12" r="D23">
        <v>0.14</v>
      </c>
    </row>
    <row spans="1:5" r="24">
      <c t="s" s="4" r="A24">
        <v>462</v>
      </c>
      <c t="n" s="12" r="B24">
        <v>1.85</v>
      </c>
      <c t="n" s="12" r="C24">
        <v>1.59</v>
      </c>
      <c t="n" s="12" r="D24">
        <v>0.37</v>
      </c>
    </row>
    <row spans="1:5" r="25">
      <c t="s" s="4" r="A25">
        <v>467</v>
      </c>
      <c t="n" s="10" r="B25">
        <v>0.91</v>
      </c>
      <c t="n" s="12" r="C25">
        <v>1.59</v>
      </c>
      <c t="n" s="10" r="D25">
        <v>0.82</v>
      </c>
      <c t="n" s="10" r="E25">
        <v>0.25</v>
      </c>
    </row>
    <row spans="1:5" r="26">
      <c t="s" s="4" r="A26">
        <v>468</v>
      </c>
      <c t="n" s="12" r="C26">
        <v>1.13</v>
      </c>
    </row>
    <row spans="1:5" r="27">
      <c t="s" s="4" r="A27">
        <v>469</v>
      </c>
      <c t="n" s="10" r="C27">
        <v>1.55</v>
      </c>
    </row>
    <row spans="1:5" r="28">
      <c t="s" s="3" r="A28">
        <v>470</v>
      </c>
    </row>
    <row spans="1:5" r="29">
      <c t="s" s="4" r="A29">
        <v>471</v>
      </c>
      <c t="s" s="4" r="B29">
        <v>472</v>
      </c>
      <c t="s" s="4" r="C29">
        <v>473</v>
      </c>
      <c t="s" s="4" r="D29">
        <v>474</v>
      </c>
    </row>
    <row spans="1:5" r="30">
      <c t="s" s="4" r="A30">
        <v>468</v>
      </c>
      <c t="s" s="4" r="C30">
        <v>475</v>
      </c>
    </row>
    <row spans="1:5" r="31">
      <c t="s" s="4" r="A31">
        <v>469</v>
      </c>
      <c t="s" s="4" r="C31">
        <v>476</v>
      </c>
    </row>
    <row spans="1:5" r="32">
      <c t="s" s="3" r="A32">
        <v>477</v>
      </c>
    </row>
    <row spans="1:5" r="33">
      <c t="s" s="4" r="A33">
        <v>471</v>
      </c>
      <c t="n" s="8" r="B33">
        <v>5625</v>
      </c>
      <c t="n" s="8" r="C33">
        <v>1343</v>
      </c>
      <c t="n" s="8" r="D33">
        <v>5686</v>
      </c>
    </row>
    <row spans="1:5" r="34">
      <c t="s" s="4" r="A34">
        <v>468</v>
      </c>
      <c t="n" s="6" r="C34">
        <v>794</v>
      </c>
    </row>
    <row spans="1:5" r="35">
      <c t="s" s="4" r="A35">
        <v>469</v>
      </c>
      <c t="n" s="8" r="C35">
        <v>1287</v>
      </c>
    </row>
    <row spans="1:5" r="36">
      <c t="s" s="4" r="A36">
        <v>252</v>
      </c>
    </row>
    <row spans="1:5" r="37">
      <c t="s" s="3" r="A37">
        <v>459</v>
      </c>
    </row>
    <row spans="1:5" r="38">
      <c t="s" s="4" r="A38">
        <v>458</v>
      </c>
      <c t="n" s="6" r="C38">
        <v>-660000</v>
      </c>
    </row>
    <row spans="1:5" r="39">
      <c t="s" s="3" r="A39">
        <v>464</v>
      </c>
    </row>
    <row spans="1:5" r="40">
      <c t="s" s="4" r="A40">
        <v>458</v>
      </c>
      <c t="n" s="6" r="C40">
        <v>660000</v>
      </c>
    </row>
    <row spans="1:5" r="41">
      <c t="s" s="4" r="A41">
        <v>467</v>
      </c>
      <c t="n" s="6" r="C41">
        <v>660000</v>
      </c>
    </row>
    <row spans="1:5" r="42">
      <c t="s" s="4" r="A42">
        <v>469</v>
      </c>
      <c t="n" s="6" r="C42">
        <v>529212</v>
      </c>
    </row>
    <row spans="1:5" r="43">
      <c t="s" s="3" r="A43">
        <v>457</v>
      </c>
    </row>
    <row spans="1:5" r="44">
      <c t="s" s="4" r="A44">
        <v>458</v>
      </c>
      <c t="n" s="10" r="C44">
        <v>1.44</v>
      </c>
    </row>
    <row spans="1:5" r="45">
      <c t="s" s="4" r="A45">
        <v>467</v>
      </c>
      <c t="n" s="12" r="C45">
        <v>1.44</v>
      </c>
    </row>
    <row spans="1:5" r="46">
      <c t="s" s="4" r="A46">
        <v>469</v>
      </c>
      <c t="n" s="10" r="C46">
        <v>1.44</v>
      </c>
    </row>
    <row spans="1:5" r="47">
      <c t="s" s="3" r="A47">
        <v>470</v>
      </c>
    </row>
    <row spans="1:5" r="48">
      <c t="s" s="4" r="A48">
        <v>471</v>
      </c>
      <c t="s" s="4" r="C48">
        <v>478</v>
      </c>
    </row>
    <row spans="1:5" r="49">
      <c t="s" s="4" r="A49">
        <v>469</v>
      </c>
      <c t="s" s="4" r="C49">
        <v>478</v>
      </c>
    </row>
    <row spans="1:5" r="50">
      <c t="s" s="3" r="A50">
        <v>477</v>
      </c>
    </row>
    <row spans="1:5" r="51">
      <c t="s" s="4" r="A51">
        <v>471</v>
      </c>
      <c t="n" s="8" r="C51">
        <v>227</v>
      </c>
    </row>
    <row spans="1:5" r="52">
      <c t="s" s="4" r="A52">
        <v>469</v>
      </c>
      <c t="n" s="8" r="C52">
        <v>182</v>
      </c>
    </row>
    <row spans="1:5" r="53">
      <c t="s" s="4" r="A53">
        <v>479</v>
      </c>
    </row>
    <row spans="1:5" r="54">
      <c t="s" s="3" r="A54">
        <v>459</v>
      </c>
    </row>
    <row spans="1:5" r="55">
      <c t="s" s="4" r="A55">
        <v>480</v>
      </c>
      <c t="s" s="4" r="C55">
        <v>481</v>
      </c>
    </row>
    <row spans="1:5" r="56">
      <c t="s" s="4" r="A56">
        <v>482</v>
      </c>
    </row>
    <row spans="1:5" r="57">
      <c t="s" s="3" r="A57">
        <v>459</v>
      </c>
    </row>
    <row spans="1:5" r="58">
      <c t="s" s="4" r="A58">
        <v>480</v>
      </c>
      <c t="s" s="4" r="C58">
        <v>483</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7</v>
      </c>
      <c t="s" s="2" r="B1">
        <v>68</v>
      </c>
      <c t="s" s="2" r="C1">
        <v>1</v>
      </c>
    </row>
    <row spans="1:4" r="2">
      <c t="s" s="2" r="B2">
        <v>30</v>
      </c>
      <c t="s" s="2" r="C2">
        <v>2</v>
      </c>
      <c t="s" s="2" r="D2">
        <v>69</v>
      </c>
    </row>
    <row spans="1:4" r="3">
      <c t="s" s="3" r="A3">
        <v>70</v>
      </c>
    </row>
    <row spans="1:4" r="4">
      <c t="s" s="4" r="A4">
        <v>71</v>
      </c>
      <c t="n" s="8" r="B4">
        <v>1</v>
      </c>
      <c t="n" s="8" r="C4">
        <v>64</v>
      </c>
    </row>
    <row spans="1:4" r="5">
      <c t="s" s="4" r="A5">
        <v>72</v>
      </c>
      <c t="n" s="6" r="B5">
        <v>1</v>
      </c>
      <c t="n" s="6" r="C5">
        <v>237</v>
      </c>
    </row>
    <row spans="1:4" r="6">
      <c t="s" s="4" r="A6">
        <v>73</v>
      </c>
      <c t="n" s="6" r="C6">
        <v>-173</v>
      </c>
    </row>
    <row spans="1:4" r="7">
      <c t="s" s="3" r="A7">
        <v>74</v>
      </c>
    </row>
    <row spans="1:4" r="8">
      <c t="s" s="4" r="A8">
        <v>75</v>
      </c>
      <c t="n" s="6" r="B8">
        <v>365</v>
      </c>
      <c t="n" s="6" r="C8">
        <v>5702</v>
      </c>
      <c t="n" s="8" r="D8">
        <v>2519</v>
      </c>
    </row>
    <row spans="1:4" r="9">
      <c t="s" s="4" r="A9">
        <v>76</v>
      </c>
      <c t="n" s="6" r="B9">
        <v>378</v>
      </c>
      <c t="n" s="6" r="C9">
        <v>5109</v>
      </c>
      <c t="n" s="6" r="D9">
        <v>2299</v>
      </c>
    </row>
    <row spans="1:4" r="10">
      <c t="s" s="4" r="A10">
        <v>77</v>
      </c>
      <c t="n" s="6" r="B10">
        <v>401</v>
      </c>
      <c t="n" s="6" r="C10">
        <v>4174</v>
      </c>
      <c t="n" s="6" r="D10">
        <v>2953</v>
      </c>
    </row>
    <row spans="1:4" r="11">
      <c t="s" s="4" r="A11">
        <v>78</v>
      </c>
      <c t="n" s="6" r="B11">
        <v>1144</v>
      </c>
      <c t="n" s="6" r="C11">
        <v>14985</v>
      </c>
      <c t="n" s="6" r="D11">
        <v>7771</v>
      </c>
    </row>
    <row spans="1:4" r="12">
      <c t="s" s="4" r="A12">
        <v>79</v>
      </c>
      <c t="n" s="6" r="B12">
        <v>-1144</v>
      </c>
      <c t="n" s="6" r="C12">
        <v>-15158</v>
      </c>
      <c t="n" s="6" r="D12">
        <v>-7771</v>
      </c>
    </row>
    <row spans="1:4" r="13">
      <c t="s" s="4" r="A13">
        <v>80</v>
      </c>
      <c t="n" s="6" r="C13">
        <v>-436</v>
      </c>
      <c t="n" s="6" r="D13">
        <v>40</v>
      </c>
    </row>
    <row spans="1:4" r="14">
      <c t="s" s="4" r="A14">
        <v>81</v>
      </c>
      <c t="n" s="6" r="B14">
        <v>-1144</v>
      </c>
      <c t="n" s="6" r="C14">
        <v>-15594</v>
      </c>
      <c t="n" s="6" r="D14">
        <v>-7807</v>
      </c>
    </row>
    <row spans="1:4" r="15">
      <c t="s" s="4" r="A15">
        <v>82</v>
      </c>
      <c t="n" s="6" r="D15">
        <v>-76</v>
      </c>
    </row>
    <row spans="1:4" r="16">
      <c t="s" s="4" r="A16">
        <v>83</v>
      </c>
      <c t="n" s="6" r="C16">
        <v>4</v>
      </c>
    </row>
    <row spans="1:4" r="17">
      <c t="s" s="4" r="A17">
        <v>84</v>
      </c>
      <c t="n" s="6" r="B17">
        <v>-1144</v>
      </c>
      <c t="n" s="6" r="C17">
        <v>-15598</v>
      </c>
      <c t="n" s="6" r="D17">
        <v>-7807</v>
      </c>
    </row>
    <row spans="1:4" r="18">
      <c t="s" s="4" r="A18">
        <v>85</v>
      </c>
      <c t="n" s="6" r="B18">
        <v>-43</v>
      </c>
      <c t="n" s="6" r="C18">
        <v>-202</v>
      </c>
      <c t="n" s="6" r="D18">
        <v>-163</v>
      </c>
    </row>
    <row spans="1:4" r="19">
      <c t="s" s="4" r="A19">
        <v>86</v>
      </c>
      <c t="n" s="6" r="B19">
        <v>-50</v>
      </c>
      <c t="n" s="6" r="C19">
        <v>-201</v>
      </c>
      <c t="n" s="6" r="D19">
        <v>-159</v>
      </c>
    </row>
    <row spans="1:4" r="20">
      <c t="s" s="4" r="A20">
        <v>87</v>
      </c>
      <c t="n" s="8" r="B20">
        <v>-1237</v>
      </c>
      <c t="n" s="8" r="C20">
        <v>-16001</v>
      </c>
      <c t="n" s="8" r="D20">
        <v>-8129</v>
      </c>
    </row>
    <row spans="1:4" r="21">
      <c t="s" s="4" r="A21">
        <v>88</v>
      </c>
      <c t="n" s="10" r="B21">
        <v>-0.11</v>
      </c>
      <c t="n" s="10" r="C21">
        <v>-0.89</v>
      </c>
      <c t="n" s="10" r="D21">
        <v>-0.8</v>
      </c>
    </row>
    <row spans="1:4" r="22">
      <c t="s" s="4" r="A22">
        <v>89</v>
      </c>
      <c t="n" s="6" r="B22">
        <v>11408000</v>
      </c>
      <c t="n" s="6" r="C22">
        <v>17950000</v>
      </c>
      <c t="n" s="6" r="D22">
        <v>1021700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s="1" r="A1">
        <v>484</v>
      </c>
      <c t="s" s="2" r="B1">
        <v>68</v>
      </c>
      <c t="s" s="2" r="C1">
        <v>1</v>
      </c>
    </row>
    <row spans="1:4" r="2">
      <c t="s" s="2" r="B2">
        <v>30</v>
      </c>
      <c t="s" s="2" r="C2">
        <v>2</v>
      </c>
      <c t="s" s="2" r="D2">
        <v>69</v>
      </c>
    </row>
    <row spans="1:4" r="3">
      <c t="s" s="3" r="A3">
        <v>485</v>
      </c>
    </row>
    <row spans="1:4" r="4">
      <c t="s" s="4" r="A4">
        <v>486</v>
      </c>
      <c t="n" s="6" r="C4">
        <v>3364608</v>
      </c>
    </row>
    <row spans="1:4" r="5">
      <c t="s" s="4" r="A5">
        <v>487</v>
      </c>
      <c t="s" s="4" r="C5">
        <v>488</v>
      </c>
    </row>
    <row spans="1:4" r="6">
      <c t="s" s="4" r="A6">
        <v>489</v>
      </c>
      <c t="n" s="10" r="C6">
        <v>1.56</v>
      </c>
    </row>
    <row spans="1:4" r="7">
      <c t="s" s="3" r="A7">
        <v>490</v>
      </c>
    </row>
    <row spans="1:4" r="8">
      <c t="s" s="4" r="A8">
        <v>491</v>
      </c>
      <c t="n" s="6" r="C8">
        <v>1059709</v>
      </c>
    </row>
    <row spans="1:4" r="9">
      <c t="s" s="4" r="A9">
        <v>489</v>
      </c>
      <c t="n" s="10" r="C9">
        <v>1.13</v>
      </c>
    </row>
    <row spans="1:4" r="10">
      <c t="s" s="3" r="A10">
        <v>492</v>
      </c>
    </row>
    <row spans="1:4" r="11">
      <c t="s" s="4" r="A11">
        <v>493</v>
      </c>
      <c t="n" s="8" r="B11">
        <v>82000</v>
      </c>
      <c t="n" s="8" r="C11">
        <v>1400000</v>
      </c>
      <c t="n" s="8" r="D11">
        <v>676000</v>
      </c>
    </row>
    <row spans="1:4" r="12">
      <c t="s" s="4" r="A12">
        <v>494</v>
      </c>
      <c t="n" s="10" r="B12">
        <v>1.92</v>
      </c>
      <c t="n" s="10" r="C12">
        <v>1.44</v>
      </c>
      <c t="n" s="10" r="D12">
        <v>1.1</v>
      </c>
    </row>
    <row spans="1:4" r="13">
      <c t="s" s="4" r="A13">
        <v>495</v>
      </c>
    </row>
    <row spans="1:4" r="14">
      <c t="s" s="3" r="A14">
        <v>496</v>
      </c>
    </row>
    <row spans="1:4" r="15">
      <c t="s" s="4" r="A15">
        <v>497</v>
      </c>
      <c t="n" s="12" r="C15">
        <v>0.25</v>
      </c>
    </row>
    <row spans="1:4" r="16">
      <c t="s" s="4" r="A16">
        <v>498</v>
      </c>
      <c t="n" s="8" r="C16">
        <v>1</v>
      </c>
    </row>
    <row spans="1:4" r="17">
      <c t="s" s="3" r="A17">
        <v>485</v>
      </c>
    </row>
    <row spans="1:4" r="18">
      <c t="s" s="4" r="A18">
        <v>486</v>
      </c>
      <c t="n" s="6" r="C18">
        <v>882108</v>
      </c>
    </row>
    <row spans="1:4" r="19">
      <c t="s" s="4" r="A19">
        <v>487</v>
      </c>
      <c t="s" s="4" r="C19">
        <v>499</v>
      </c>
    </row>
    <row spans="1:4" r="20">
      <c t="s" s="4" r="A20">
        <v>489</v>
      </c>
      <c t="n" s="10" r="C20">
        <v>0.41</v>
      </c>
    </row>
    <row spans="1:4" r="21">
      <c t="s" s="3" r="A21">
        <v>490</v>
      </c>
    </row>
    <row spans="1:4" r="22">
      <c t="s" s="4" r="A22">
        <v>491</v>
      </c>
      <c t="n" s="6" r="C22">
        <v>570340</v>
      </c>
    </row>
    <row spans="1:4" r="23">
      <c t="s" s="4" r="A23">
        <v>489</v>
      </c>
      <c t="n" s="10" r="C23">
        <v>0.41</v>
      </c>
    </row>
    <row spans="1:4" r="24">
      <c t="s" s="4" r="A24">
        <v>500</v>
      </c>
    </row>
    <row spans="1:4" r="25">
      <c t="s" s="3" r="A25">
        <v>496</v>
      </c>
    </row>
    <row spans="1:4" r="26">
      <c t="s" s="4" r="A26">
        <v>497</v>
      </c>
      <c t="n" s="12" r="C26">
        <v>1.01</v>
      </c>
    </row>
    <row spans="1:4" r="27">
      <c t="s" s="4" r="A27">
        <v>498</v>
      </c>
      <c t="n" s="10" r="C27">
        <v>1.67</v>
      </c>
    </row>
    <row spans="1:4" r="28">
      <c t="s" s="3" r="A28">
        <v>485</v>
      </c>
    </row>
    <row spans="1:4" r="29">
      <c t="s" s="4" r="A29">
        <v>486</v>
      </c>
      <c t="n" s="6" r="C29">
        <v>1264000</v>
      </c>
    </row>
    <row spans="1:4" r="30">
      <c t="s" s="4" r="A30">
        <v>487</v>
      </c>
      <c t="s" s="4" r="C30">
        <v>501</v>
      </c>
    </row>
    <row spans="1:4" r="31">
      <c t="s" s="4" r="A31">
        <v>489</v>
      </c>
      <c t="n" s="10" r="C31">
        <v>1.49</v>
      </c>
    </row>
    <row spans="1:4" r="32">
      <c t="s" s="3" r="A32">
        <v>490</v>
      </c>
    </row>
    <row spans="1:4" r="33">
      <c t="s" s="4" r="A33">
        <v>491</v>
      </c>
      <c t="n" s="6" r="C33">
        <v>51664</v>
      </c>
    </row>
    <row spans="1:4" r="34">
      <c t="s" s="4" r="A34">
        <v>489</v>
      </c>
      <c t="n" s="10" r="C34">
        <v>1.48</v>
      </c>
    </row>
    <row spans="1:4" r="35">
      <c t="s" s="4" r="A35">
        <v>502</v>
      </c>
    </row>
    <row spans="1:4" r="36">
      <c t="s" s="3" r="A36">
        <v>496</v>
      </c>
    </row>
    <row spans="1:4" r="37">
      <c t="s" s="4" r="A37">
        <v>497</v>
      </c>
      <c t="n" s="12" r="C37">
        <v>1.68</v>
      </c>
    </row>
    <row spans="1:4" r="38">
      <c t="s" s="4" r="A38">
        <v>498</v>
      </c>
      <c t="n" s="8" r="C38">
        <v>3</v>
      </c>
    </row>
    <row spans="1:4" r="39">
      <c t="s" s="3" r="A39">
        <v>485</v>
      </c>
    </row>
    <row spans="1:4" r="40">
      <c t="s" s="4" r="A40">
        <v>486</v>
      </c>
      <c t="n" s="6" r="C40">
        <v>988500</v>
      </c>
    </row>
    <row spans="1:4" r="41">
      <c t="s" s="4" r="A41">
        <v>487</v>
      </c>
      <c t="s" s="4" r="C41">
        <v>503</v>
      </c>
    </row>
    <row spans="1:4" r="42">
      <c t="s" s="4" r="A42">
        <v>489</v>
      </c>
      <c t="n" s="10" r="C42">
        <v>2.28</v>
      </c>
    </row>
    <row spans="1:4" r="43">
      <c t="s" s="3" r="A43">
        <v>490</v>
      </c>
    </row>
    <row spans="1:4" r="44">
      <c t="s" s="4" r="A44">
        <v>491</v>
      </c>
      <c t="n" s="6" r="C44">
        <v>437705</v>
      </c>
    </row>
    <row spans="1:4" r="45">
      <c t="s" s="4" r="A45">
        <v>489</v>
      </c>
      <c t="n" s="10" r="C45">
        <v>2.02</v>
      </c>
    </row>
    <row spans="1:4" r="46">
      <c t="s" s="4" r="A46">
        <v>504</v>
      </c>
    </row>
    <row spans="1:4" r="47">
      <c t="s" s="3" r="A47">
        <v>496</v>
      </c>
    </row>
    <row spans="1:4" r="48">
      <c t="s" s="4" r="A48">
        <v>497</v>
      </c>
      <c t="n" s="12" r="C48">
        <v>3.01</v>
      </c>
    </row>
    <row spans="1:4" r="49">
      <c t="s" s="4" r="A49">
        <v>498</v>
      </c>
      <c t="n" s="10" r="C49">
        <v>3.25</v>
      </c>
    </row>
    <row spans="1:4" r="50">
      <c t="s" s="3" r="A50">
        <v>485</v>
      </c>
    </row>
    <row spans="1:4" r="51">
      <c t="s" s="4" r="A51">
        <v>486</v>
      </c>
      <c t="n" s="6" r="C51">
        <v>230000</v>
      </c>
    </row>
    <row spans="1:4" r="52">
      <c t="s" s="4" r="A52">
        <v>487</v>
      </c>
      <c t="s" s="4" r="C52">
        <v>505</v>
      </c>
    </row>
    <row spans="1:4" r="53">
      <c t="s" s="4" r="A53">
        <v>489</v>
      </c>
      <c t="n" s="10" r="C53">
        <v>3.2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506</v>
      </c>
      <c t="s" s="2" r="B1">
        <v>68</v>
      </c>
      <c t="s" s="2" r="C1">
        <v>1</v>
      </c>
    </row>
    <row spans="1:4" r="2">
      <c t="s" s="2" r="B2">
        <v>30</v>
      </c>
      <c t="s" s="2" r="C2">
        <v>2</v>
      </c>
      <c t="s" s="2" r="D2">
        <v>69</v>
      </c>
    </row>
    <row spans="1:4" r="3">
      <c t="s" s="3" r="A3">
        <v>507</v>
      </c>
    </row>
    <row spans="1:4" r="4">
      <c t="s" s="4" r="A4">
        <v>130</v>
      </c>
      <c t="n" s="8" r="B4">
        <v>99</v>
      </c>
      <c t="n" s="8" r="C4">
        <v>1214</v>
      </c>
      <c t="n" s="8" r="D4">
        <v>1193</v>
      </c>
    </row>
    <row spans="1:4" r="5">
      <c t="s" s="4" r="A5">
        <v>508</v>
      </c>
      <c t="n" s="8" r="C5">
        <v>2700</v>
      </c>
    </row>
    <row spans="1:4" r="6">
      <c t="s" s="4" r="A6">
        <v>509</v>
      </c>
      <c t="s" s="4" r="C6">
        <v>510</v>
      </c>
    </row>
    <row spans="1:4" r="7">
      <c t="s" s="4" r="A7">
        <v>511</v>
      </c>
    </row>
    <row spans="1:4" r="8">
      <c t="s" s="3" r="A8">
        <v>507</v>
      </c>
    </row>
    <row spans="1:4" r="9">
      <c t="s" s="4" r="A9">
        <v>130</v>
      </c>
      <c t="n" s="6" r="B9">
        <v>27</v>
      </c>
      <c t="n" s="8" r="C9">
        <v>256</v>
      </c>
      <c t="n" s="6" r="D9">
        <v>228</v>
      </c>
    </row>
    <row spans="1:4" r="10">
      <c t="s" s="4" r="A10">
        <v>512</v>
      </c>
    </row>
    <row spans="1:4" r="11">
      <c t="s" s="3" r="A11">
        <v>507</v>
      </c>
    </row>
    <row spans="1:4" r="12">
      <c t="s" s="4" r="A12">
        <v>130</v>
      </c>
      <c t="n" s="6" r="B12">
        <v>40</v>
      </c>
      <c t="n" s="6" r="C12">
        <v>443</v>
      </c>
      <c t="n" s="6" r="D12">
        <v>147</v>
      </c>
    </row>
    <row spans="1:4" r="13">
      <c t="s" s="4" r="A13">
        <v>513</v>
      </c>
    </row>
    <row spans="1:4" r="14">
      <c t="s" s="3" r="A14">
        <v>507</v>
      </c>
    </row>
    <row spans="1:4" r="15">
      <c t="s" s="4" r="A15">
        <v>130</v>
      </c>
      <c t="n" s="8" r="B15">
        <v>32</v>
      </c>
      <c t="n" s="8" r="C15">
        <v>515</v>
      </c>
      <c t="n" s="8" r="D15">
        <v>81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t="s" s="1" r="A1">
        <v>514</v>
      </c>
      <c t="s" s="2" r="B1">
        <v>68</v>
      </c>
      <c t="s" s="2" r="C1">
        <v>1</v>
      </c>
    </row>
    <row spans="1:4" r="2">
      <c t="s" s="2" r="B2">
        <v>30</v>
      </c>
      <c t="s" s="2" r="C2">
        <v>2</v>
      </c>
      <c t="s" s="2" r="D2">
        <v>69</v>
      </c>
    </row>
    <row spans="1:4" r="3">
      <c t="s" s="3" r="A3">
        <v>447</v>
      </c>
    </row>
    <row spans="1:4" r="4">
      <c t="s" s="4" r="A4">
        <v>415</v>
      </c>
      <c t="s" s="4" r="B4">
        <v>515</v>
      </c>
      <c t="s" s="4" r="D4">
        <v>516</v>
      </c>
    </row>
    <row spans="1:4" r="5">
      <c t="s" s="4" r="A5">
        <v>517</v>
      </c>
      <c t="s" s="4" r="B5">
        <v>518</v>
      </c>
      <c t="s" s="4" r="D5">
        <v>518</v>
      </c>
    </row>
    <row spans="1:4" r="6">
      <c t="s" s="4" r="A6">
        <v>519</v>
      </c>
      <c t="s" s="4" r="B6">
        <v>520</v>
      </c>
      <c t="s" s="4" r="D6">
        <v>521</v>
      </c>
    </row>
    <row spans="1:4" r="7">
      <c t="s" s="4" r="A7">
        <v>522</v>
      </c>
    </row>
    <row spans="1:4" r="8">
      <c t="s" s="3" r="A8">
        <v>447</v>
      </c>
    </row>
    <row spans="1:4" r="9">
      <c t="s" s="4" r="A9">
        <v>415</v>
      </c>
      <c t="s" s="4" r="C9">
        <v>523</v>
      </c>
    </row>
    <row spans="1:4" r="10">
      <c t="s" s="4" r="A10">
        <v>519</v>
      </c>
      <c t="s" s="4" r="C10">
        <v>524</v>
      </c>
    </row>
    <row spans="1:4" r="11">
      <c t="s" s="4" r="A11">
        <v>525</v>
      </c>
    </row>
    <row spans="1:4" r="12">
      <c t="s" s="3" r="A12">
        <v>447</v>
      </c>
    </row>
    <row spans="1:4" r="13">
      <c t="s" s="4" r="A13">
        <v>415</v>
      </c>
      <c t="s" s="4" r="C13">
        <v>526</v>
      </c>
    </row>
    <row spans="1:4" r="14">
      <c t="s" s="4" r="A14">
        <v>517</v>
      </c>
      <c t="s" s="4" r="C14">
        <v>518</v>
      </c>
    </row>
    <row spans="1:4" r="15">
      <c t="s" s="4" r="A15">
        <v>519</v>
      </c>
      <c t="s" s="4" r="C15">
        <v>52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t="s" s="1" r="A1">
        <v>528</v>
      </c>
      <c t="s" s="2" r="B1">
        <v>68</v>
      </c>
      <c t="s" s="2" r="C1">
        <v>1</v>
      </c>
    </row>
    <row spans="1:4" r="2">
      <c t="s" s="2" r="B2">
        <v>30</v>
      </c>
      <c t="s" s="2" r="C2">
        <v>2</v>
      </c>
      <c t="s" s="2" r="D2">
        <v>69</v>
      </c>
    </row>
    <row spans="1:4" r="3">
      <c t="s" s="3" r="A3">
        <v>177</v>
      </c>
    </row>
    <row spans="1:4" r="4">
      <c t="s" s="4" r="A4">
        <v>529</v>
      </c>
      <c t="s" s="4" r="C4">
        <v>283</v>
      </c>
    </row>
    <row spans="1:4" r="5">
      <c t="s" s="4" r="A5">
        <v>530</v>
      </c>
      <c t="n" s="8" r="B5">
        <v>0</v>
      </c>
      <c t="n" s="8" r="C5">
        <v>0</v>
      </c>
      <c t="n" s="8" r="D5">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531</v>
      </c>
      <c t="s" s="2" r="B1">
        <v>68</v>
      </c>
      <c t="s" s="2" r="C1">
        <v>1</v>
      </c>
    </row>
    <row spans="1:4" r="2">
      <c t="s" s="2" r="B2">
        <v>30</v>
      </c>
      <c t="s" s="2" r="C2">
        <v>2</v>
      </c>
      <c t="s" s="2" r="D2">
        <v>69</v>
      </c>
    </row>
    <row spans="1:4" r="3">
      <c t="s" s="4" r="A3">
        <v>532</v>
      </c>
      <c t="n" s="8" r="B3">
        <v>0</v>
      </c>
      <c t="n" s="8" r="C3">
        <v>0</v>
      </c>
      <c t="n" s="8" r="D3">
        <v>0</v>
      </c>
    </row>
    <row spans="1:4" r="4">
      <c t="s" s="4" r="A4">
        <v>533</v>
      </c>
      <c t="n" s="8" r="B4">
        <v>400</v>
      </c>
      <c t="n" s="6" r="C4">
        <v>5200</v>
      </c>
      <c t="n" s="8" r="D4">
        <v>2600</v>
      </c>
    </row>
    <row spans="1:4" r="5">
      <c t="s" s="4" r="A5">
        <v>534</v>
      </c>
    </row>
    <row spans="1:4" r="6">
      <c t="s" s="4" r="A6">
        <v>535</v>
      </c>
      <c t="n" s="8" r="C6">
        <v>19400</v>
      </c>
    </row>
    <row spans="1:4" r="7">
      <c t="s" s="4" r="A7">
        <v>536</v>
      </c>
      <c t="s" s="4" r="C7">
        <v>537</v>
      </c>
    </row>
    <row spans="1:4" r="8">
      <c t="s" s="4" r="A8">
        <v>538</v>
      </c>
    </row>
    <row spans="1:4" r="9">
      <c t="s" s="4" r="A9">
        <v>535</v>
      </c>
      <c t="n" s="8" r="C9">
        <v>19400</v>
      </c>
    </row>
    <row spans="1:4" r="10">
      <c t="s" s="4" r="A10">
        <v>536</v>
      </c>
      <c t="s" s="4" r="C10">
        <v>53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0</v>
      </c>
    </row>
    <row spans="1:3" r="2">
      <c t="s" s="3" r="A2">
        <v>540</v>
      </c>
    </row>
    <row spans="1:3" r="3">
      <c t="s" s="4" r="A3">
        <v>541</v>
      </c>
      <c t="n" s="8" r="B3">
        <v>7727</v>
      </c>
      <c t="n" s="8" r="C3">
        <v>3538</v>
      </c>
    </row>
    <row spans="1:3" r="4">
      <c t="s" s="4" r="A4">
        <v>130</v>
      </c>
      <c t="n" s="6" r="B4">
        <v>577</v>
      </c>
    </row>
    <row spans="1:3" r="5">
      <c t="s" s="4" r="A5">
        <v>542</v>
      </c>
      <c t="n" s="6" r="B5">
        <v>311</v>
      </c>
    </row>
    <row spans="1:3" r="6">
      <c t="s" s="4" r="A6">
        <v>336</v>
      </c>
      <c t="n" s="6" r="B6">
        <v>216</v>
      </c>
      <c t="n" s="6" r="C6">
        <v>50</v>
      </c>
    </row>
    <row spans="1:3" r="7">
      <c t="s" s="4" r="A7">
        <v>543</v>
      </c>
      <c t="n" s="6" r="B7">
        <v>8831</v>
      </c>
      <c t="n" s="6" r="C7">
        <v>3588</v>
      </c>
    </row>
    <row spans="1:3" r="8">
      <c t="s" s="4" r="A8">
        <v>544</v>
      </c>
      <c t="n" s="8" r="B8">
        <v>-8831</v>
      </c>
      <c t="n" s="8" r="C8">
        <v>-35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spans="1:2" r="1">
      <c t="s" s="1" r="A1">
        <v>545</v>
      </c>
      <c t="s" s="2" r="B1">
        <v>1</v>
      </c>
    </row>
    <row spans="1:2" r="2">
      <c t="s" s="2" r="B2">
        <v>124</v>
      </c>
    </row>
    <row spans="1:2" r="3">
      <c t="s" s="3" r="A3">
        <v>179</v>
      </c>
    </row>
    <row spans="1:2" r="4">
      <c t="s" s="4" r="A4">
        <v>546</v>
      </c>
      <c t="s" s="4" r="B4">
        <v>547</v>
      </c>
    </row>
    <row spans="1:2" r="5">
      <c t="s" s="3" r="A5">
        <v>548</v>
      </c>
    </row>
    <row spans="1:2" r="6">
      <c t="s" s="4" r="A6">
        <v>549</v>
      </c>
      <c t="n" s="8" r="B6">
        <v>-5302</v>
      </c>
    </row>
    <row spans="1:2" r="7">
      <c t="s" s="4" r="A7">
        <v>550</v>
      </c>
      <c t="n" s="6" r="B7">
        <v>-838</v>
      </c>
    </row>
    <row spans="1:2" r="8">
      <c t="s" s="4" r="A8">
        <v>113</v>
      </c>
      <c t="n" s="6" r="B8">
        <v>200</v>
      </c>
    </row>
    <row spans="1:2" r="9">
      <c t="s" s="4" r="A9">
        <v>551</v>
      </c>
      <c t="n" s="6" r="B9">
        <v>148</v>
      </c>
    </row>
    <row spans="1:2" r="10">
      <c t="s" s="4" r="A10">
        <v>552</v>
      </c>
      <c t="n" s="6" r="B10">
        <v>-128</v>
      </c>
    </row>
    <row spans="1:2" r="11">
      <c t="s" s="4" r="A11">
        <v>553</v>
      </c>
      <c t="n" s="6" r="B11">
        <v>5904</v>
      </c>
    </row>
    <row spans="1:2" r="12">
      <c t="s" s="4" r="A12">
        <v>336</v>
      </c>
      <c t="n" s="6" r="B12">
        <v>20</v>
      </c>
    </row>
    <row spans="1:2" r="13">
      <c t="s" s="4" r="A13">
        <v>554</v>
      </c>
      <c t="n" s="8" r="B13">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555</v>
      </c>
      <c t="s" s="2" r="B1">
        <v>68</v>
      </c>
      <c t="s" s="2" r="D1">
        <v>1</v>
      </c>
    </row>
    <row spans="1:4" r="2">
      <c t="s" s="2" r="B2">
        <v>308</v>
      </c>
      <c t="s" s="2" r="C2">
        <v>310</v>
      </c>
      <c t="s" s="2" r="D2">
        <v>2</v>
      </c>
    </row>
    <row spans="1:4" r="3">
      <c t="s" s="4" r="A3">
        <v>286</v>
      </c>
    </row>
    <row spans="1:4" r="4">
      <c t="s" s="3" r="A4">
        <v>556</v>
      </c>
    </row>
    <row spans="1:4" r="5">
      <c t="s" s="4" r="A5">
        <v>378</v>
      </c>
      <c t="n" s="6" r="C5">
        <v>3636384</v>
      </c>
    </row>
    <row spans="1:4" r="6">
      <c t="s" s="4" r="A6">
        <v>91</v>
      </c>
    </row>
    <row spans="1:4" r="7">
      <c t="s" s="3" r="A7">
        <v>556</v>
      </c>
    </row>
    <row spans="1:4" r="8">
      <c t="s" s="4" r="A8">
        <v>125</v>
      </c>
      <c t="n" s="8" r="D8">
        <v>2500</v>
      </c>
    </row>
    <row spans="1:4" r="9">
      <c t="s" s="4" r="A9">
        <v>557</v>
      </c>
    </row>
    <row spans="1:4" r="10">
      <c t="s" s="3" r="A10">
        <v>556</v>
      </c>
    </row>
    <row spans="1:4" r="11">
      <c t="s" s="4" r="A11">
        <v>288</v>
      </c>
      <c t="n" s="8" r="B11">
        <v>3600</v>
      </c>
    </row>
    <row spans="1:4" r="12">
      <c t="s" s="4" r="A12">
        <v>125</v>
      </c>
      <c t="n" s="8" r="B12">
        <v>700</v>
      </c>
    </row>
    <row spans="1:4" r="13">
      <c t="s" s="4" r="A13">
        <v>378</v>
      </c>
      <c t="n" s="6" r="B13">
        <v>3600000</v>
      </c>
    </row>
    <row spans="1:4" r="14">
      <c t="s" s="4" r="A14">
        <v>558</v>
      </c>
      <c t="n" s="6" r="B14">
        <v>1952000</v>
      </c>
    </row>
    <row spans="1:4" r="15">
      <c t="s" s="4" r="A15">
        <v>559</v>
      </c>
      <c t="n" s="10" r="B15">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8"/>
    <col customWidth="1" max="6" min="6" width="9"/>
  </cols>
  <sheetData>
    <row spans="1:6" r="1">
      <c t="s" s="1" r="A1">
        <v>90</v>
      </c>
      <c t="s" s="2" r="B1">
        <v>91</v>
      </c>
      <c t="s" s="2" r="C1">
        <v>92</v>
      </c>
      <c t="s" s="2" r="D1">
        <v>93</v>
      </c>
      <c t="s" s="2" r="E1">
        <v>55</v>
      </c>
      <c t="s" s="2" r="F1">
        <v>94</v>
      </c>
    </row>
    <row spans="1:6" r="2">
      <c t="s" s="3" r="A2">
        <v>95</v>
      </c>
    </row>
    <row spans="1:6" r="3">
      <c t="s" s="4" r="A3">
        <v>96</v>
      </c>
      <c t="n" s="8" r="E3">
        <v>6408</v>
      </c>
    </row>
    <row spans="1:6" r="4">
      <c t="s" s="4" r="A4">
        <v>97</v>
      </c>
      <c t="n" s="6" r="E4">
        <v>4207987</v>
      </c>
    </row>
    <row spans="1:6" r="5">
      <c t="s" s="4" r="A5">
        <v>98</v>
      </c>
      <c t="n" s="8" r="C5">
        <v>-159</v>
      </c>
      <c t="n" s="8" r="E5">
        <v>159</v>
      </c>
      <c t="n" s="8" r="F5">
        <v>-159</v>
      </c>
    </row>
    <row spans="1:6" r="6">
      <c t="s" s="4" r="A6">
        <v>99</v>
      </c>
      <c t="n" s="6" r="C6">
        <v>-163</v>
      </c>
      <c t="n" s="6" r="E6">
        <v>163</v>
      </c>
      <c t="n" s="6" r="F6">
        <v>-163</v>
      </c>
    </row>
    <row spans="1:6" r="7">
      <c t="s" s="4" r="A7">
        <v>100</v>
      </c>
      <c t="n" s="8" r="E7">
        <v>6730</v>
      </c>
    </row>
    <row spans="1:6" r="8">
      <c t="s" s="4" r="A8">
        <v>101</v>
      </c>
      <c t="n" s="6" r="E8">
        <v>4207987</v>
      </c>
    </row>
    <row spans="1:6" r="9">
      <c t="s" s="4" r="A9">
        <v>102</v>
      </c>
      <c t="n" s="8" r="B9">
        <v>7</v>
      </c>
      <c t="n" s="6" r="C9">
        <v>306</v>
      </c>
      <c t="n" s="8" r="D9">
        <v>-1683</v>
      </c>
      <c t="n" s="6" r="F9">
        <v>-1370</v>
      </c>
    </row>
    <row spans="1:6" r="10">
      <c t="s" s="4" r="A10">
        <v>103</v>
      </c>
      <c t="n" s="6" r="B10">
        <v>7025000</v>
      </c>
    </row>
    <row spans="1:6" r="11">
      <c t="s" s="3" r="A11">
        <v>104</v>
      </c>
    </row>
    <row spans="1:6" r="12">
      <c t="s" s="4" r="A12">
        <v>105</v>
      </c>
      <c t="n" s="8" r="B12">
        <v>2</v>
      </c>
      <c t="n" s="6" r="C12">
        <v>-2</v>
      </c>
    </row>
    <row spans="1:6" r="13">
      <c t="s" s="4" r="A13">
        <v>106</v>
      </c>
      <c t="n" s="6" r="B13">
        <v>2000000</v>
      </c>
    </row>
    <row spans="1:6" r="14">
      <c t="s" s="4" r="A14">
        <v>107</v>
      </c>
      <c t="n" s="8" r="B14">
        <v>1</v>
      </c>
      <c t="n" s="6" r="C14">
        <v>98</v>
      </c>
      <c t="n" s="6" r="F14">
        <v>99</v>
      </c>
    </row>
    <row spans="1:6" r="15">
      <c t="s" s="4" r="A15">
        <v>108</v>
      </c>
      <c t="n" s="6" r="B15">
        <v>824310</v>
      </c>
    </row>
    <row spans="1:6" r="16">
      <c t="s" s="4" r="A16">
        <v>109</v>
      </c>
      <c t="n" s="6" r="C16">
        <v>204</v>
      </c>
      <c t="n" s="6" r="F16">
        <v>204</v>
      </c>
    </row>
    <row spans="1:6" r="17">
      <c t="s" s="4" r="A17">
        <v>110</v>
      </c>
      <c t="n" s="6" r="C17">
        <v>204</v>
      </c>
      <c t="n" s="6" r="F17">
        <v>204</v>
      </c>
    </row>
    <row spans="1:6" r="18">
      <c t="s" s="4" r="A18">
        <v>111</v>
      </c>
      <c t="n" s="8" r="B18">
        <v>1</v>
      </c>
      <c t="n" s="6" r="C18">
        <v>1846</v>
      </c>
      <c t="n" s="6" r="F18">
        <v>1847</v>
      </c>
    </row>
    <row spans="1:6" r="19">
      <c t="s" s="4" r="A19">
        <v>112</v>
      </c>
      <c t="n" s="6" r="B19">
        <v>1526001</v>
      </c>
    </row>
    <row spans="1:6" r="20">
      <c t="s" s="4" r="A20">
        <v>113</v>
      </c>
      <c t="n" s="6" r="C20">
        <v>1193</v>
      </c>
      <c t="n" s="6" r="F20">
        <v>1193</v>
      </c>
    </row>
    <row spans="1:6" r="21">
      <c t="s" s="4" r="A21">
        <v>96</v>
      </c>
      <c t="n" s="6" r="C21">
        <v>845</v>
      </c>
      <c t="n" s="6" r="F21">
        <v>845</v>
      </c>
    </row>
    <row spans="1:6" r="22">
      <c t="s" s="4" r="A22">
        <v>98</v>
      </c>
      <c t="n" s="6" r="C22">
        <v>-159</v>
      </c>
      <c t="n" s="8" r="E22">
        <v>159</v>
      </c>
      <c t="n" s="6" r="F22">
        <v>-159</v>
      </c>
    </row>
    <row spans="1:6" r="23">
      <c t="s" s="4" r="A23">
        <v>99</v>
      </c>
      <c t="n" s="6" r="C23">
        <v>-163</v>
      </c>
      <c t="n" s="6" r="E23">
        <v>163</v>
      </c>
      <c t="n" s="6" r="F23">
        <v>-163</v>
      </c>
    </row>
    <row spans="1:6" r="24">
      <c t="s" s="4" r="A24">
        <v>84</v>
      </c>
      <c t="n" s="6" r="D24">
        <v>-7807</v>
      </c>
      <c t="n" s="6" r="F24">
        <v>-7807</v>
      </c>
    </row>
    <row spans="1:6" r="25">
      <c t="s" s="4" r="A25">
        <v>100</v>
      </c>
      <c t="n" s="8" r="B25">
        <v>11</v>
      </c>
      <c t="n" s="6" r="C25">
        <v>4372</v>
      </c>
      <c t="n" s="6" r="D25">
        <v>-9490</v>
      </c>
      <c t="n" s="6" r="F25">
        <v>-5107</v>
      </c>
    </row>
    <row spans="1:6" r="26">
      <c t="s" s="4" r="A26">
        <v>101</v>
      </c>
      <c t="n" s="6" r="B26">
        <v>11375311</v>
      </c>
    </row>
    <row spans="1:6" r="27">
      <c t="s" s="3" r="A27">
        <v>95</v>
      </c>
    </row>
    <row spans="1:6" r="28">
      <c t="s" s="4" r="A28">
        <v>98</v>
      </c>
      <c t="n" s="6" r="C28">
        <v>-50</v>
      </c>
      <c t="n" s="6" r="E28">
        <v>50</v>
      </c>
      <c t="n" s="6" r="F28">
        <v>-50</v>
      </c>
    </row>
    <row spans="1:6" r="29">
      <c t="s" s="4" r="A29">
        <v>99</v>
      </c>
      <c t="n" s="6" r="C29">
        <v>-43</v>
      </c>
      <c t="n" s="6" r="E29">
        <v>43</v>
      </c>
      <c t="n" s="6" r="F29">
        <v>-43</v>
      </c>
    </row>
    <row spans="1:6" r="30">
      <c t="s" s="4" r="A30">
        <v>114</v>
      </c>
      <c t="n" s="8" r="E30">
        <v>6823</v>
      </c>
    </row>
    <row spans="1:6" r="31">
      <c t="s" s="4" r="A31">
        <v>115</v>
      </c>
      <c t="n" s="6" r="E31">
        <v>4207987</v>
      </c>
    </row>
    <row spans="1:6" r="32">
      <c t="s" s="3" r="A32">
        <v>104</v>
      </c>
    </row>
    <row spans="1:6" r="33">
      <c t="s" s="4" r="A33">
        <v>107</v>
      </c>
      <c t="n" s="6" r="C33">
        <v>38</v>
      </c>
      <c t="n" s="6" r="F33">
        <v>38</v>
      </c>
    </row>
    <row spans="1:6" r="34">
      <c t="s" s="4" r="A34">
        <v>108</v>
      </c>
      <c t="n" s="6" r="B34">
        <v>40105</v>
      </c>
    </row>
    <row spans="1:6" r="35">
      <c t="s" s="4" r="A35">
        <v>113</v>
      </c>
      <c t="n" s="6" r="C35">
        <v>99</v>
      </c>
      <c t="n" s="6" r="F35">
        <v>99</v>
      </c>
    </row>
    <row spans="1:6" r="36">
      <c t="s" s="4" r="A36">
        <v>98</v>
      </c>
      <c t="n" s="6" r="C36">
        <v>-50</v>
      </c>
      <c t="n" s="8" r="E36">
        <v>50</v>
      </c>
      <c t="n" s="6" r="F36">
        <v>-50</v>
      </c>
    </row>
    <row spans="1:6" r="37">
      <c t="s" s="4" r="A37">
        <v>99</v>
      </c>
      <c t="n" s="6" r="C37">
        <v>-43</v>
      </c>
      <c t="n" s="6" r="E37">
        <v>43</v>
      </c>
      <c t="n" s="6" r="F37">
        <v>-43</v>
      </c>
    </row>
    <row spans="1:6" r="38">
      <c t="s" s="4" r="A38">
        <v>84</v>
      </c>
      <c t="n" s="6" r="D38">
        <v>-1144</v>
      </c>
      <c t="n" s="6" r="F38">
        <v>-1144</v>
      </c>
    </row>
    <row spans="1:6" r="39">
      <c t="s" s="4" r="A39">
        <v>114</v>
      </c>
      <c t="n" s="8" r="B39">
        <v>11</v>
      </c>
      <c t="n" s="6" r="C39">
        <v>4416</v>
      </c>
      <c t="n" s="6" r="D39">
        <v>-10634</v>
      </c>
      <c t="n" s="6" r="F39">
        <v>-6207</v>
      </c>
    </row>
    <row spans="1:6" r="40">
      <c t="s" s="4" r="A40">
        <v>115</v>
      </c>
      <c t="n" s="6" r="B40">
        <v>11415416</v>
      </c>
    </row>
    <row spans="1:6" r="41">
      <c t="s" s="3" r="A41">
        <v>95</v>
      </c>
    </row>
    <row spans="1:6" r="42">
      <c t="s" s="4" r="A42">
        <v>116</v>
      </c>
      <c t="n" s="8" r="E42">
        <v>-7226</v>
      </c>
      <c t="n" s="6" r="F42">
        <v>-7226</v>
      </c>
    </row>
    <row spans="1:6" r="43">
      <c t="s" s="4" r="A43">
        <v>117</v>
      </c>
      <c t="n" s="6" r="E43">
        <v>-4207987</v>
      </c>
    </row>
    <row spans="1:6" r="44">
      <c t="s" s="4" r="A44">
        <v>98</v>
      </c>
      <c t="n" s="6" r="C44">
        <v>-201</v>
      </c>
      <c t="n" s="8" r="E44">
        <v>201</v>
      </c>
      <c t="n" s="6" r="F44">
        <v>-201</v>
      </c>
    </row>
    <row spans="1:6" r="45">
      <c t="s" s="4" r="A45">
        <v>99</v>
      </c>
      <c t="n" s="6" r="C45">
        <v>-202</v>
      </c>
      <c t="n" s="8" r="E45">
        <v>202</v>
      </c>
      <c t="n" s="6" r="F45">
        <v>-202</v>
      </c>
    </row>
    <row spans="1:6" r="46">
      <c t="s" s="4" r="A46">
        <v>118</v>
      </c>
      <c t="n" s="6" r="E46">
        <v>0</v>
      </c>
    </row>
    <row spans="1:6" r="47">
      <c t="s" s="3" r="A47">
        <v>104</v>
      </c>
    </row>
    <row spans="1:6" r="48">
      <c t="s" s="4" r="A48">
        <v>116</v>
      </c>
      <c t="n" s="8" r="B48">
        <v>12</v>
      </c>
      <c t="n" s="6" r="C48">
        <v>20530</v>
      </c>
      <c t="n" s="6" r="F48">
        <v>20542</v>
      </c>
    </row>
    <row spans="1:6" r="49">
      <c t="s" s="4" r="A49">
        <v>117</v>
      </c>
      <c t="n" s="6" r="B49">
        <v>12508395</v>
      </c>
    </row>
    <row spans="1:6" r="50">
      <c t="s" s="4" r="A50">
        <v>107</v>
      </c>
      <c t="n" s="8" r="B50">
        <v>1</v>
      </c>
      <c t="n" s="6" r="C50">
        <v>82</v>
      </c>
      <c t="n" s="6" r="F50">
        <v>83</v>
      </c>
    </row>
    <row spans="1:6" r="51">
      <c t="s" s="4" r="A51">
        <v>108</v>
      </c>
      <c t="n" s="6" r="B51">
        <v>666157</v>
      </c>
    </row>
    <row spans="1:6" r="52">
      <c t="s" s="4" r="A52">
        <v>119</v>
      </c>
      <c t="n" s="8" r="B52">
        <v>1</v>
      </c>
      <c t="n" s="6" r="C52">
        <v>1486</v>
      </c>
      <c t="n" s="6" r="F52">
        <v>1487</v>
      </c>
    </row>
    <row spans="1:6" r="53">
      <c t="s" s="4" r="A53">
        <v>120</v>
      </c>
      <c t="n" s="6" r="B53">
        <v>618716</v>
      </c>
    </row>
    <row spans="1:6" r="54">
      <c t="s" s="4" r="A54">
        <v>121</v>
      </c>
      <c t="n" s="6" r="C54">
        <v>436</v>
      </c>
      <c t="n" s="6" r="F54">
        <v>436</v>
      </c>
    </row>
    <row spans="1:6" r="55">
      <c t="s" s="4" r="A55">
        <v>109</v>
      </c>
      <c t="n" s="6" r="C55">
        <v>500</v>
      </c>
      <c t="n" s="6" r="F55">
        <v>500</v>
      </c>
    </row>
    <row spans="1:6" r="56">
      <c t="s" s="4" r="A56">
        <v>113</v>
      </c>
      <c t="n" s="6" r="C56">
        <v>1214</v>
      </c>
      <c t="n" s="6" r="F56">
        <v>1214</v>
      </c>
    </row>
    <row spans="1:6" r="57">
      <c t="s" s="4" r="A57">
        <v>98</v>
      </c>
      <c t="n" s="6" r="C57">
        <v>-201</v>
      </c>
      <c t="n" s="8" r="E57">
        <v>201</v>
      </c>
      <c t="n" s="6" r="F57">
        <v>-201</v>
      </c>
    </row>
    <row spans="1:6" r="58">
      <c t="s" s="4" r="A58">
        <v>99</v>
      </c>
      <c t="n" s="6" r="C58">
        <v>-202</v>
      </c>
      <c t="n" s="8" r="E58">
        <v>202</v>
      </c>
      <c t="n" s="6" r="F58">
        <v>-202</v>
      </c>
    </row>
    <row spans="1:6" r="59">
      <c t="s" s="4" r="A59">
        <v>84</v>
      </c>
      <c t="n" s="6" r="D59">
        <v>-15598</v>
      </c>
      <c t="n" s="6" r="F59">
        <v>-15598</v>
      </c>
    </row>
    <row spans="1:6" r="60">
      <c t="s" s="4" r="A60">
        <v>122</v>
      </c>
      <c t="n" s="8" r="B60">
        <v>25</v>
      </c>
      <c t="n" s="8" r="C60">
        <v>28261</v>
      </c>
      <c t="n" s="8" r="D60">
        <v>-26232</v>
      </c>
      <c t="n" s="8" r="F60">
        <v>2054</v>
      </c>
    </row>
    <row spans="1:6" r="61">
      <c t="s" s="4" r="A61">
        <v>118</v>
      </c>
      <c t="n" s="6" r="B61">
        <v>25208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3</v>
      </c>
      <c t="s" s="2" r="B1">
        <v>1</v>
      </c>
    </row>
    <row spans="1:2" r="2">
      <c t="s" s="2" r="B2">
        <v>124</v>
      </c>
    </row>
    <row spans="1:2" r="3">
      <c t="s" s="4" r="A3">
        <v>91</v>
      </c>
    </row>
    <row spans="1:2" r="4">
      <c t="s" s="4" r="A4">
        <v>125</v>
      </c>
      <c t="n" s="8" r="B4">
        <v>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6</v>
      </c>
      <c t="s" s="2" r="B1">
        <v>68</v>
      </c>
      <c t="s" s="2" r="C1">
        <v>1</v>
      </c>
    </row>
    <row spans="1:4" r="2">
      <c t="s" s="2" r="B2">
        <v>30</v>
      </c>
      <c t="s" s="2" r="C2">
        <v>2</v>
      </c>
      <c t="s" s="2" r="D2">
        <v>69</v>
      </c>
    </row>
    <row spans="1:4" r="3">
      <c t="s" s="3" r="A3">
        <v>127</v>
      </c>
    </row>
    <row spans="1:4" r="4">
      <c t="s" s="4" r="A4">
        <v>128</v>
      </c>
      <c t="n" s="8" r="B4">
        <v>-1144000</v>
      </c>
      <c t="n" s="8" r="C4">
        <v>-15598000</v>
      </c>
      <c t="n" s="8" r="D4">
        <v>-7807000</v>
      </c>
    </row>
    <row spans="1:4" r="5">
      <c t="s" s="3" r="A5">
        <v>129</v>
      </c>
    </row>
    <row spans="1:4" r="6">
      <c t="s" s="4" r="A6">
        <v>130</v>
      </c>
      <c t="n" s="6" r="B6">
        <v>99000</v>
      </c>
      <c t="n" s="6" r="C6">
        <v>1214000</v>
      </c>
      <c t="n" s="6" r="D6">
        <v>1193000</v>
      </c>
    </row>
    <row spans="1:4" r="7">
      <c t="s" s="4" r="A7">
        <v>131</v>
      </c>
      <c t="n" s="6" r="C7">
        <v>436000</v>
      </c>
    </row>
    <row spans="1:4" r="8">
      <c t="s" s="4" r="A8">
        <v>132</v>
      </c>
      <c t="n" s="6" r="B8">
        <v>1000</v>
      </c>
      <c t="n" s="6" r="C8">
        <v>56000</v>
      </c>
      <c t="n" s="6" r="D8">
        <v>25000</v>
      </c>
    </row>
    <row spans="1:4" r="9">
      <c t="s" s="4" r="A9">
        <v>133</v>
      </c>
      <c t="n" s="6" r="B9">
        <v>1000</v>
      </c>
      <c t="n" s="6" r="C9">
        <v>30000</v>
      </c>
      <c t="n" s="6" r="D9">
        <v>0</v>
      </c>
    </row>
    <row spans="1:4" r="10">
      <c t="s" s="4" r="A10">
        <v>134</v>
      </c>
      <c t="n" s="6" r="D10">
        <v>99000</v>
      </c>
    </row>
    <row spans="1:4" r="11">
      <c t="s" s="4" r="A11">
        <v>135</v>
      </c>
      <c t="n" s="6" r="D11">
        <v>76000</v>
      </c>
    </row>
    <row spans="1:4" r="12">
      <c t="s" s="3" r="A12">
        <v>136</v>
      </c>
    </row>
    <row spans="1:4" r="13">
      <c t="s" s="4" r="A13">
        <v>137</v>
      </c>
      <c t="n" s="6" r="B13">
        <v>1000</v>
      </c>
      <c t="n" s="6" r="C13">
        <v>-6000</v>
      </c>
      <c t="n" s="6" r="D13">
        <v>-2000</v>
      </c>
    </row>
    <row spans="1:4" r="14">
      <c t="s" s="4" r="A14">
        <v>34</v>
      </c>
      <c t="n" s="6" r="B14">
        <v>-22000</v>
      </c>
      <c t="n" s="6" r="C14">
        <v>60000</v>
      </c>
      <c t="n" s="6" r="D14">
        <v>-138000</v>
      </c>
    </row>
    <row spans="1:4" r="15">
      <c t="s" s="4" r="A15">
        <v>138</v>
      </c>
      <c t="n" s="6" r="B15">
        <v>30000</v>
      </c>
      <c t="n" s="6" r="C15">
        <v>-46000</v>
      </c>
      <c t="n" s="6" r="D15">
        <v>-133000</v>
      </c>
    </row>
    <row spans="1:4" r="16">
      <c t="s" s="4" r="A16">
        <v>43</v>
      </c>
      <c t="n" s="6" r="B16">
        <v>666000</v>
      </c>
      <c t="n" s="6" r="C16">
        <v>625000</v>
      </c>
      <c t="n" s="6" r="D16">
        <v>257000</v>
      </c>
    </row>
    <row spans="1:4" r="17">
      <c t="s" s="4" r="A17">
        <v>139</v>
      </c>
      <c t="n" s="6" r="B17">
        <v>-495000</v>
      </c>
      <c t="n" s="6" r="C17">
        <v>608000</v>
      </c>
      <c t="n" s="6" r="D17">
        <v>355000</v>
      </c>
    </row>
    <row spans="1:4" r="18">
      <c t="s" s="4" r="A18">
        <v>45</v>
      </c>
      <c t="n" s="6" r="B18">
        <v>19000</v>
      </c>
      <c t="n" s="6" r="C18">
        <v>7000</v>
      </c>
      <c t="n" s="6" r="D18">
        <v>74000</v>
      </c>
    </row>
    <row spans="1:4" r="19">
      <c t="s" s="4" r="A19">
        <v>140</v>
      </c>
      <c t="n" s="6" r="B19">
        <v>-844000</v>
      </c>
      <c t="n" s="6" r="C19">
        <v>-12614000</v>
      </c>
      <c t="n" s="6" r="D19">
        <v>-6001000</v>
      </c>
    </row>
    <row spans="1:4" r="20">
      <c t="s" s="3" r="A20">
        <v>141</v>
      </c>
    </row>
    <row spans="1:4" r="21">
      <c t="s" s="4" r="A21">
        <v>142</v>
      </c>
      <c t="n" s="6" r="D21">
        <v>-35000</v>
      </c>
    </row>
    <row spans="1:4" r="22">
      <c t="s" s="4" r="A22">
        <v>143</v>
      </c>
      <c t="n" s="6" r="C22">
        <v>-38000</v>
      </c>
      <c t="n" s="6" r="D22">
        <v>-228000</v>
      </c>
    </row>
    <row spans="1:4" r="23">
      <c t="s" s="4" r="A23">
        <v>144</v>
      </c>
      <c t="n" s="6" r="C23">
        <v>-38000</v>
      </c>
      <c t="n" s="6" r="D23">
        <v>-263000</v>
      </c>
    </row>
    <row spans="1:4" r="24">
      <c t="s" s="3" r="A24">
        <v>145</v>
      </c>
    </row>
    <row spans="1:4" r="25">
      <c t="s" s="4" r="A25">
        <v>146</v>
      </c>
      <c t="n" s="6" r="C25">
        <v>13316000</v>
      </c>
    </row>
    <row spans="1:4" r="26">
      <c t="s" s="4" r="A26">
        <v>147</v>
      </c>
      <c t="n" s="6" r="B26">
        <v>38000</v>
      </c>
      <c t="n" s="6" r="C26">
        <v>83000</v>
      </c>
      <c t="n" s="6" r="D26">
        <v>99000</v>
      </c>
    </row>
    <row spans="1:4" r="27">
      <c t="s" s="4" r="A27">
        <v>148</v>
      </c>
      <c t="n" s="6" r="C27">
        <v>1487000</v>
      </c>
    </row>
    <row spans="1:4" r="28">
      <c t="s" s="4" r="A28">
        <v>149</v>
      </c>
      <c t="n" s="6" r="D28">
        <v>7253000</v>
      </c>
    </row>
    <row spans="1:4" r="29">
      <c t="s" s="4" r="A29">
        <v>150</v>
      </c>
      <c t="n" s="6" r="C29">
        <v>500000</v>
      </c>
      <c t="n" s="6" r="D29">
        <v>1020000</v>
      </c>
    </row>
    <row spans="1:4" r="30">
      <c t="s" s="4" r="A30">
        <v>151</v>
      </c>
      <c t="n" s="6" r="B30">
        <v>38000</v>
      </c>
      <c t="n" s="6" r="C30">
        <v>15386000</v>
      </c>
      <c t="n" s="6" r="D30">
        <v>8372000</v>
      </c>
    </row>
    <row spans="1:4" r="31">
      <c t="s" s="4" r="A31">
        <v>152</v>
      </c>
      <c t="n" s="6" r="B31">
        <v>-806000</v>
      </c>
      <c t="n" s="6" r="C31">
        <v>2734000</v>
      </c>
      <c t="n" s="6" r="D31">
        <v>2108000</v>
      </c>
    </row>
    <row spans="1:4" r="32">
      <c t="s" s="4" r="A32">
        <v>153</v>
      </c>
      <c t="n" s="6" r="B32">
        <v>2111000</v>
      </c>
      <c t="n" s="6" r="C32">
        <v>1305000</v>
      </c>
      <c t="n" s="6" r="D32">
        <v>3000</v>
      </c>
    </row>
    <row spans="1:4" r="33">
      <c t="s" s="4" r="A33">
        <v>154</v>
      </c>
      <c t="n" s="8" r="B33">
        <v>1305000</v>
      </c>
      <c t="n" s="6" r="C33">
        <v>4039000</v>
      </c>
      <c t="n" s="6" r="D33">
        <v>2111000</v>
      </c>
    </row>
    <row spans="1:4" r="34">
      <c t="s" s="3" r="A34">
        <v>155</v>
      </c>
    </row>
    <row spans="1:4" r="35">
      <c t="s" s="4" r="A35">
        <v>156</v>
      </c>
      <c t="n" s="6" r="C35">
        <v>7226000</v>
      </c>
    </row>
    <row spans="1:4" r="36">
      <c t="s" s="4" r="A36">
        <v>111</v>
      </c>
      <c t="n" s="6" r="D36">
        <v>1847000</v>
      </c>
    </row>
    <row spans="1:4" r="37">
      <c t="s" s="4" r="A37">
        <v>157</v>
      </c>
      <c t="n" s="6" r="D37">
        <v>204000</v>
      </c>
    </row>
    <row spans="1:4" r="38">
      <c t="s" s="3" r="A38">
        <v>158</v>
      </c>
    </row>
    <row spans="1:4" r="39">
      <c t="s" s="4" r="A39">
        <v>159</v>
      </c>
      <c t="n" s="8" r="C39">
        <v>4000</v>
      </c>
    </row>
    <row spans="1:4" r="40">
      <c t="s" s="4" r="A40">
        <v>160</v>
      </c>
    </row>
    <row spans="1:4" r="41">
      <c t="s" s="3" r="A41">
        <v>155</v>
      </c>
    </row>
    <row spans="1:4" r="42">
      <c t="s" s="4" r="A42">
        <v>161</v>
      </c>
      <c t="n" s="8" r="D42">
        <v>10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62</v>
      </c>
      <c t="s" s="2" r="B1">
        <v>1</v>
      </c>
    </row>
    <row spans="1:2" r="2">
      <c t="s" s="2" r="B2">
        <v>124</v>
      </c>
    </row>
    <row spans="1:2" r="3">
      <c t="s" s="4" r="A3">
        <v>91</v>
      </c>
    </row>
    <row spans="1:2" r="4">
      <c t="s" s="4" r="A4">
        <v>125</v>
      </c>
      <c t="n" s="8" r="B4">
        <v>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CONSOLIDATED STATEMENTS OF CAS8</vt:lpstr>
      <vt:lpstr>DESCRIPTION OF BUSINESS AND SUM</vt:lpstr>
      <vt:lpstr>GOING CONCERN</vt:lpstr>
      <vt:lpstr>BALANCE SHEET DETAILS</vt:lpstr>
      <vt:lpstr>RELATED PARTY PAYABLES</vt:lpstr>
      <vt:lpstr>COMMITMENTS AND CONTINGENCIES</vt:lpstr>
      <vt:lpstr>CONVERTIBLE REDEEMABLE PREFERRE</vt:lpstr>
      <vt:lpstr>STOCK-BASED COMPENSATION</vt:lpstr>
      <vt:lpstr>EMPLOYEE BENEFIT PLAN</vt:lpstr>
      <vt:lpstr>INCOME TAXES</vt:lpstr>
      <vt:lpstr>SUBSEQUENT EVENTS</vt:lpstr>
      <vt:lpstr>DESCRIPTION OF BUSINESS AND S19</vt:lpstr>
      <vt:lpstr>DESCRIPTION OF BUSINESS AND S20</vt:lpstr>
      <vt:lpstr>BALANCE SHEET DETAILS (Tables)</vt:lpstr>
      <vt:lpstr>COMMITMENTS AND CONTINGENCIES (</vt:lpstr>
      <vt:lpstr>CONVERTIBLE REDEEMABLE PREFER23</vt:lpstr>
      <vt:lpstr>STOCK-BASED COMPENSATION (Table</vt:lpstr>
      <vt:lpstr>INCOME TAXES (Tables)</vt:lpstr>
      <vt:lpstr>DESCRIPTION OF BUSINESS AND S26</vt:lpstr>
      <vt:lpstr>DESCRIPTION OF BUSINESS AND S27</vt:lpstr>
      <vt:lpstr>DESCRIPTION OF BUSINESS AND S28</vt:lpstr>
      <vt:lpstr>GOING CONCERN (Details)</vt:lpstr>
      <vt:lpstr>BALANCE SHEET DETAILS - Invento</vt:lpstr>
      <vt:lpstr>BALANCE SHEET DETAILS - Intangi</vt:lpstr>
      <vt:lpstr>RELATED PARTY PAYABLES (Details</vt:lpstr>
      <vt:lpstr>COMMITMENTS AND CONTINGENCIES -</vt:lpstr>
      <vt:lpstr>COMMITMENTS AND CONTINGENCIES34</vt:lpstr>
      <vt:lpstr>COMMITMENTS AND CONTINGENCIES35</vt:lpstr>
      <vt:lpstr>CONVERTIBLE REDEEMABLE PREFER36</vt:lpstr>
      <vt:lpstr>CONVERTIBLE REDEEMABLE PREFER37</vt:lpstr>
      <vt:lpstr>CONVERTIBLE REDEEMABLE PREFER38</vt:lpstr>
      <vt:lpstr>CONVERTIBLE REDEEMABLE PREFER39</vt:lpstr>
      <vt:lpstr>CONVERTIBLE REDEEMABLE PREFER40</vt:lpstr>
      <vt:lpstr>STOCK-BASED COMPENSATION - Expe</vt:lpstr>
      <vt:lpstr>STOCK-BASED COMPENSATION - Assu</vt:lpstr>
      <vt:lpstr>EMPLOYEE BENEFIT PLAN (Details)</vt:lpstr>
      <vt:lpstr>INCOME TAXES - NOL Carry-forwar</vt:lpstr>
      <vt:lpstr>INCOME TAXES - Components of De</vt:lpstr>
      <vt:lpstr>INCOME TAXES - Reconciliation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8:26Z</dcterms:created>
  <dcterms:modified xmlns:dcterms="http://purl.org/dc/terms/" xmlns:xsi="http://www.w3.org/2001/XMLSchema-instance" xsi:type="dcterms:W3CDTF">2016-05-02T16:08:26Z</dcterms:modified>
  <dc:title xmlns:dc="http://purl.org/dc/elements/1.1/">Untitled</dc:title>
  <dc:description xmlns:dc="http://purl.org/dc/elements/1.1/"/>
  <dc:subject xmlns:dc="http://purl.org/dc/elements/1.1/"/>
  <cp:keywords/>
  <cp:category/>
</cp:coreProperties>
</file>